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Fair Value of Financial Instrum" sheetId="12" state="visible" r:id="rId12"/>
    <sheet xmlns:r="http://schemas.openxmlformats.org/officeDocument/2006/relationships" name="Accounts Payable and Accrued Li" sheetId="13" state="visible" r:id="rId13"/>
    <sheet xmlns:r="http://schemas.openxmlformats.org/officeDocument/2006/relationships" name="Joint Venture"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hare-Based Payments"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Interest and Other Finance Cost" sheetId="23" state="visible" r:id="rId23"/>
    <sheet xmlns:r="http://schemas.openxmlformats.org/officeDocument/2006/relationships" name="Legal Settlement" sheetId="24" state="visible" r:id="rId24"/>
    <sheet xmlns:r="http://schemas.openxmlformats.org/officeDocument/2006/relationships" name="Commitment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ales Tax, Tax Credits and Ot_2"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Fair Value of Financial Instr_2"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Convertible Notes (Tables)" sheetId="35" state="visible" r:id="rId35"/>
    <sheet xmlns:r="http://schemas.openxmlformats.org/officeDocument/2006/relationships" name="Stockholders' Equity (Tables)" sheetId="36" state="visible" r:id="rId36"/>
    <sheet xmlns:r="http://schemas.openxmlformats.org/officeDocument/2006/relationships" name="Share-Based Payments (Tables)" sheetId="37" state="visible" r:id="rId37"/>
    <sheet xmlns:r="http://schemas.openxmlformats.org/officeDocument/2006/relationships" name="Equity Incentive Plan (Tables)" sheetId="38" state="visible" r:id="rId38"/>
    <sheet xmlns:r="http://schemas.openxmlformats.org/officeDocument/2006/relationships" name="Warrants (Tables)" sheetId="39" state="visible" r:id="rId39"/>
    <sheet xmlns:r="http://schemas.openxmlformats.org/officeDocument/2006/relationships" name="Income Taxes (Tables)" sheetId="40" state="visible" r:id="rId40"/>
    <sheet xmlns:r="http://schemas.openxmlformats.org/officeDocument/2006/relationships" name="Interest and Other Finance C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ales Tax, Tax Credits and Ot_3" sheetId="44" state="visible" r:id="rId44"/>
    <sheet xmlns:r="http://schemas.openxmlformats.org/officeDocument/2006/relationships" name="Sales Tax, Tax Credits and Ot_4"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Fair Value of Financial Instr_3" sheetId="50" state="visible" r:id="rId50"/>
    <sheet xmlns:r="http://schemas.openxmlformats.org/officeDocument/2006/relationships" name="Accounts Payable and Accrued _3" sheetId="51" state="visible" r:id="rId51"/>
    <sheet xmlns:r="http://schemas.openxmlformats.org/officeDocument/2006/relationships" name="Long-Term Debt (Details)" sheetId="52" state="visible" r:id="rId52"/>
    <sheet xmlns:r="http://schemas.openxmlformats.org/officeDocument/2006/relationships" name="Long-Term Debt (Details 1)" sheetId="53" state="visible" r:id="rId53"/>
    <sheet xmlns:r="http://schemas.openxmlformats.org/officeDocument/2006/relationships" name="Long-Term Debt (Details 2)" sheetId="54" state="visible" r:id="rId54"/>
    <sheet xmlns:r="http://schemas.openxmlformats.org/officeDocument/2006/relationships" name="Long-Term Debt (Details Narrati" sheetId="55" state="visible" r:id="rId55"/>
    <sheet xmlns:r="http://schemas.openxmlformats.org/officeDocument/2006/relationships" name="Convertible Notes (Details)" sheetId="56" state="visible" r:id="rId56"/>
    <sheet xmlns:r="http://schemas.openxmlformats.org/officeDocument/2006/relationships" name="Convertible Notes (Details Narr" sheetId="57" state="visible" r:id="rId57"/>
    <sheet xmlns:r="http://schemas.openxmlformats.org/officeDocument/2006/relationships" name="Stockholders' Equity (Details)" sheetId="58" state="visible" r:id="rId58"/>
    <sheet xmlns:r="http://schemas.openxmlformats.org/officeDocument/2006/relationships" name="Share-Based Payments (Details)" sheetId="59" state="visible" r:id="rId59"/>
    <sheet xmlns:r="http://schemas.openxmlformats.org/officeDocument/2006/relationships" name="Share-Based Payments (Details 1" sheetId="60" state="visible" r:id="rId60"/>
    <sheet xmlns:r="http://schemas.openxmlformats.org/officeDocument/2006/relationships" name="Share-Based Payments (Details 2" sheetId="61" state="visible" r:id="rId61"/>
    <sheet xmlns:r="http://schemas.openxmlformats.org/officeDocument/2006/relationships" name="Share-Based Payments (Details 3" sheetId="62" state="visible" r:id="rId62"/>
    <sheet xmlns:r="http://schemas.openxmlformats.org/officeDocument/2006/relationships" name="Share-Based Payments (Details N" sheetId="63" state="visible" r:id="rId63"/>
    <sheet xmlns:r="http://schemas.openxmlformats.org/officeDocument/2006/relationships" name="Equity Incentive Plan (Details)" sheetId="64" state="visible" r:id="rId64"/>
    <sheet xmlns:r="http://schemas.openxmlformats.org/officeDocument/2006/relationships" name="Warrants (Details)" sheetId="65" state="visible" r:id="rId65"/>
    <sheet xmlns:r="http://schemas.openxmlformats.org/officeDocument/2006/relationships" name="Warrants (Details 1)"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Interest and Other Finance Co_3" sheetId="71" state="visible" r:id="rId71"/>
  </sheets>
  <definedNames/>
  <calcPr calcId="124519" fullCalcOnLoad="1"/>
</workbook>
</file>

<file path=xl/sharedStrings.xml><?xml version="1.0" encoding="utf-8"?>
<sst xmlns="http://schemas.openxmlformats.org/spreadsheetml/2006/main" uniqueCount="551">
  <si>
    <t>Document and Entity Information - USD ($)</t>
  </si>
  <si>
    <t>12 Months Ended</t>
  </si>
  <si>
    <t>Feb. 29, 2020</t>
  </si>
  <si>
    <t>Apr. 30, 2020</t>
  </si>
  <si>
    <t>Aug. 31, 2019</t>
  </si>
  <si>
    <t>Document And Entity Information</t>
  </si>
  <si>
    <t>Entity Registrant Name</t>
  </si>
  <si>
    <t>Loop Industries, Inc.</t>
  </si>
  <si>
    <t>Entity Central Index Key</t>
  </si>
  <si>
    <t>0001504678</t>
  </si>
  <si>
    <t>Document Type</t>
  </si>
  <si>
    <t>10-K</t>
  </si>
  <si>
    <t>Document Period End Date</t>
  </si>
  <si>
    <t>Feb. 29,
		2020</t>
  </si>
  <si>
    <t>Amendment Flag</t>
  </si>
  <si>
    <t>false</t>
  </si>
  <si>
    <t>Current Fiscal Year End Date</t>
  </si>
  <si>
    <t>--02-29</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0-54768</t>
  </si>
  <si>
    <t>Entity Public Float</t>
  </si>
  <si>
    <t>Entity Common Stock, Shares Outstanding</t>
  </si>
  <si>
    <t>Document Fiscal Period Focus</t>
  </si>
  <si>
    <t>FY</t>
  </si>
  <si>
    <t>Document Fiscal Year Focus</t>
  </si>
  <si>
    <t>2020</t>
  </si>
  <si>
    <t>Consolidated Balance Sheets - USD ($)</t>
  </si>
  <si>
    <t>Feb. 28, 2019</t>
  </si>
  <si>
    <t>Current assets</t>
  </si>
  <si>
    <t>Cash and cash equivalents</t>
  </si>
  <si>
    <t>Sales tax, tax credits and other receivables (Note 3)</t>
  </si>
  <si>
    <t>Prepaid expenses</t>
  </si>
  <si>
    <t>Total current assets</t>
  </si>
  <si>
    <t>Investment in joint venture</t>
  </si>
  <si>
    <t>Property, plant and equipment, net (Note 4)</t>
  </si>
  <si>
    <t>Intangible assets, net (Note 5)</t>
  </si>
  <si>
    <t>Total assets</t>
  </si>
  <si>
    <t>Current liabilities</t>
  </si>
  <si>
    <t>Accounts payable and accrued liabilities</t>
  </si>
  <si>
    <t>Convertible notes (Note 10)</t>
  </si>
  <si>
    <t>Warrants (Note 10)</t>
  </si>
  <si>
    <t>Current portion of long-term debt (Note 9)</t>
  </si>
  <si>
    <t>Total current liabilities</t>
  </si>
  <si>
    <t>Long-term debt (Note 9)</t>
  </si>
  <si>
    <t>Total liabilities</t>
  </si>
  <si>
    <t>Stockholders' Equity</t>
  </si>
  <si>
    <t>Series A Preferred stock par value $0.0001; 25,000,000 shares authorized; one share issued and outstanding (Note 12)</t>
  </si>
  <si>
    <t>Common stock par value $0.0001; 250,000,000 shares authorized; 39,910,774 shares issued and outstanding (2019 - 33,805,706) (Note 12)</t>
  </si>
  <si>
    <t>Additional paid-in capital (Note 13)</t>
  </si>
  <si>
    <t>Additional paid-in capital - Warrants (Note 10)</t>
  </si>
  <si>
    <t>Additional paid-in capital - Beneficial conversion feature (Note 10)</t>
  </si>
  <si>
    <t>Common stock issuable, nil shares (2019 - 1,000,000) shares (Note 11)</t>
  </si>
  <si>
    <t>Accumulated deficit</t>
  </si>
  <si>
    <t>Accumulated other comprehensive loss</t>
  </si>
  <si>
    <t>Total stockholders' equity</t>
  </si>
  <si>
    <t>Total liabilities and stockholders' equity</t>
  </si>
  <si>
    <t>Consolidated Balance Sheets (Parenthetical) - $ / shares</t>
  </si>
  <si>
    <t>Series A Preferred stock, par value</t>
  </si>
  <si>
    <t>Series A Preferred stock, share authorised</t>
  </si>
  <si>
    <t>Series A Preferred stock, share issued</t>
  </si>
  <si>
    <t>Series A Preferred stock, share outstanding</t>
  </si>
  <si>
    <t>Common stock, par value</t>
  </si>
  <si>
    <t>Common stock, shares authorized</t>
  </si>
  <si>
    <t>Common stock, shares issued</t>
  </si>
  <si>
    <t>Common stock, shares outstanding</t>
  </si>
  <si>
    <t>Common stock issuable</t>
  </si>
  <si>
    <t>Consolidated Statements of Operations and Comprehensive Loss - USD ($)</t>
  </si>
  <si>
    <t>Feb. 28, 2018</t>
  </si>
  <si>
    <t>Statement of Comprehensive Income [Abstract]</t>
  </si>
  <si>
    <t>Revenue</t>
  </si>
  <si>
    <t>Operating Expenses</t>
  </si>
  <si>
    <t>Research and development (Notes 2 and 3)</t>
  </si>
  <si>
    <t>General and administrative</t>
  </si>
  <si>
    <t>Legal settlement (Note 18)</t>
  </si>
  <si>
    <t>Depreciation and amortization (Notes 4 and 5)</t>
  </si>
  <si>
    <t>Impairment of intangible assets (Note 5)</t>
  </si>
  <si>
    <t>Interest and other finance costs (Notes 9, 10 and 17)</t>
  </si>
  <si>
    <t>Interest income</t>
  </si>
  <si>
    <t>Foreign exchange loss (gain)</t>
  </si>
  <si>
    <t>Total operating expenses</t>
  </si>
  <si>
    <t>Net loss</t>
  </si>
  <si>
    <t>Other Comprehensive Loss</t>
  </si>
  <si>
    <t>Foreign currency translation adjustment</t>
  </si>
  <si>
    <t>Comprehensive loss</t>
  </si>
  <si>
    <t>Loss per share - basic and diluted</t>
  </si>
  <si>
    <t>Weighted average common shares outstanding - basic and diluted</t>
  </si>
  <si>
    <t>Consolidated Statement of Changes in Stockholders' Equity - USD ($)</t>
  </si>
  <si>
    <t>Common Stock</t>
  </si>
  <si>
    <t>Preferred Stock</t>
  </si>
  <si>
    <t>Additional Paid-In Capital</t>
  </si>
  <si>
    <t>Additional Paid-In Capital - Warrants</t>
  </si>
  <si>
    <t>Additional Paid-In Capital - Beneficial Conversion Feature</t>
  </si>
  <si>
    <t>Common Stock Issuable</t>
  </si>
  <si>
    <t>Accumulated Deficit</t>
  </si>
  <si>
    <t>Accumulated Other Comprehensive Income (Loss)</t>
  </si>
  <si>
    <t>Total</t>
  </si>
  <si>
    <t>Beginning balance, shares at Feb. 28, 2017</t>
  </si>
  <si>
    <t>Beginning balance, amount at Feb. 28, 2017</t>
  </si>
  <si>
    <t>Issuance of common shares for cash, net of share issuance costs (Note 12), shares</t>
  </si>
  <si>
    <t>Issuance of common shares for cash, net of share issuance costs (Note 12), amount</t>
  </si>
  <si>
    <t>Stock options issued for services (Note 13)</t>
  </si>
  <si>
    <t>Restricted stock units issued for services (Note 13)</t>
  </si>
  <si>
    <t>Issuance of common shares upon exercise of warrants for cash (Note 12), shares</t>
  </si>
  <si>
    <t>Issuance of common shares upon exercise of warrants for cash (Note 12), amount</t>
  </si>
  <si>
    <t>Issuance of shares upon cashless exercise of warrants (Note 12), shares</t>
  </si>
  <si>
    <t>Issuance of shares upon cashless exercise of warrants (Note 12), amount</t>
  </si>
  <si>
    <t>Foreign currency translation</t>
  </si>
  <si>
    <t xml:space="preserve"> </t>
  </si>
  <si>
    <t>Ending balance, shares at Feb. 28, 2018</t>
  </si>
  <si>
    <t>Ending Balance, amount at Feb. 28, 2018</t>
  </si>
  <si>
    <t>Issuance of shares upon vesting of restricted stock units (Note 12), shares</t>
  </si>
  <si>
    <t>Issuance of shares upon vesting of restricted stock units (Note 12), amount</t>
  </si>
  <si>
    <t>Issuance of shares for legal settlement (Note 18), amount</t>
  </si>
  <si>
    <t>Issuance of shares upon conversion of convertible notes (Note 10 and Note 12), amount</t>
  </si>
  <si>
    <t>Ending balance, shares at Feb. 28, 2019</t>
  </si>
  <si>
    <t>Ending Balance, amount at Feb. 28, 2019</t>
  </si>
  <si>
    <t>Issuance of shares for legal settlement (Note 18), shares</t>
  </si>
  <si>
    <t>Issuance of shares upon conversion of convertible notes (Note 10 and Note 12), shares</t>
  </si>
  <si>
    <t>Issuance of shares upon the cashless exercise of stock options (Note 12), shares</t>
  </si>
  <si>
    <t>Issuance of shares upon the cashless exercise of stock options (Note 12), amount</t>
  </si>
  <si>
    <t>Issuance of shares upon exercise of warrants (Notes 12 and 15), shares</t>
  </si>
  <si>
    <t>Issuance of shares upon exercise of warrants (Notes 12 and 15), amount</t>
  </si>
  <si>
    <t>Issuance of warrants for financing facility (Notes 9 and 19)</t>
  </si>
  <si>
    <t>Ending balance, shares at Feb. 29, 2020</t>
  </si>
  <si>
    <t>Ending Balance, amount at Feb. 29, 2020</t>
  </si>
  <si>
    <t>Consolidated Statements of Cash Flows - USD ($)</t>
  </si>
  <si>
    <t>Cash Flows from Operating Activities</t>
  </si>
  <si>
    <t>Adjustments to reconcile net loss to net cash used in operating activities:</t>
  </si>
  <si>
    <t>Warrants issued for legal settlement (Note 18)</t>
  </si>
  <si>
    <t>Shares issued for legal settlement (Note 18)</t>
  </si>
  <si>
    <t>Stock-based compensation (Note 13)</t>
  </si>
  <si>
    <t>Accrued interest (Note 10)</t>
  </si>
  <si>
    <t>Loss on revaluation of warrants (Note 10)</t>
  </si>
  <si>
    <t>Convertible notes debt discount amortization (Note 10)</t>
  </si>
  <si>
    <t>Deferred financing costs</t>
  </si>
  <si>
    <t>Gain on conversion of convertible notes (Note 10)</t>
  </si>
  <si>
    <t>Fair value of warrants issued (Note 9)</t>
  </si>
  <si>
    <t>Loss on revaluation of foreign exchange contracts</t>
  </si>
  <si>
    <t>Changes in operating assets and liabilities:</t>
  </si>
  <si>
    <t>Valued added tax and tax credits receivable</t>
  </si>
  <si>
    <t>Advances from controlling stockholder</t>
  </si>
  <si>
    <t>Net cash used in operating activities</t>
  </si>
  <si>
    <t>Cash Flows from Investing Activities</t>
  </si>
  <si>
    <t>Investment in a joint venture (Note 8)</t>
  </si>
  <si>
    <t>Additions to property, plant and equipment (Note 4)</t>
  </si>
  <si>
    <t>Additions to intangible assets (Note 5)</t>
  </si>
  <si>
    <t>Net cash used in investing activities</t>
  </si>
  <si>
    <t>Cash Flows from Financing Activities</t>
  </si>
  <si>
    <t>Proceeds from sales of common shares and exercise of warrants, net of share issuance costs (Note 12)</t>
  </si>
  <si>
    <t>Repayment of advances from controlling stockholder (Note 11)</t>
  </si>
  <si>
    <t>Proceeds from issuance of long-term debt (Note 9)</t>
  </si>
  <si>
    <t>Proceeds from issuance of convertible notes (Note 10)</t>
  </si>
  <si>
    <t>Payment of accrued interest on convertible notes (Note 10)</t>
  </si>
  <si>
    <t>Repayment of long-term debt</t>
  </si>
  <si>
    <t>Net cash provided by financing activities</t>
  </si>
  <si>
    <t>Effect of exchange rate changes</t>
  </si>
  <si>
    <t>Net change in cash</t>
  </si>
  <si>
    <t>Cash and cash equivalents, beginning of year</t>
  </si>
  <si>
    <t>Cash and cash equivalents, end of year</t>
  </si>
  <si>
    <t>Supplemental Disclosure of Cash Flow Information:</t>
  </si>
  <si>
    <t>Income tax paid</t>
  </si>
  <si>
    <t>Interest paid</t>
  </si>
  <si>
    <t>Interest received</t>
  </si>
  <si>
    <t>The Company and Basis of Presentation</t>
  </si>
  <si>
    <t>Organization, Consolidation and Presentation of Financial Statements [Abstract]</t>
  </si>
  <si>
    <t xml:space="preserve">The Company Loop Industries, Inc. (the “Company,”
“Loop Industries,” “we,” or “our”) is a technology company that owns patented and proprietary
technology that depolymerizes no and low value waste PET plastic and polyester fiber to its base building blocks (monomers).
The monomers are filtered, purified and polymerized to create virgin-quality Loop™ branded PET resin and polyester fiber
suitable for use in food-grade packaging. On November 20, 2017, Loop Industries Inc. commenced trading on the
NASDAQ Global Market under its new trading symbol, “LOOP.” From April 10, 2017 to November 19, 2017, our common stock was quoted
on the OTCQX tier of the OTC Markets Group Inc. under the symbol “LLPP.”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its subsidiaries, Loop
Innovations, LLC and Loop Canada Inc. All subsidiaries are, either directly or indirectly, wholly-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
  </si>
  <si>
    <t>Summary of Significant Accounting Policies</t>
  </si>
  <si>
    <t>Accounting Policies [Abstract]</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s, accruals
for potential liabilities and assumptions made in calculating the fair value of stock-based compensation and the fair value of
convertible notes and related warrants. Fair value of financial instruments The Company applies Financial Accounting Standards
Board (“FASB”) Codification (“ASC”) 820, Fair Value Measurement There are three levels within the hierarchy
that may be used to measure fair value:
Level 1– A quoted price in an active market for identical assets or liabilities.
Level 2– Significant pricing inputs are observable inputs, which are inputs that reflect the assumptions market participants would use in pricing the asset or liability developed based on market data obtained from independent sources.
Level 3–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Convertible notes Distinguishing Liabilities from Equity Instruments
Issued The Company applies the guidance in ASC Topic
480 to determine the classification of financial instruments issued. The Company first determines if the instruments should be
classified as liabilities under this guidance based on the redemption features, if mandatorily redeemable or not, and the method
of redemption, if in cash, a variable number of shares or a fixed number of shares. If the terms proved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In some cases, the instruments issued contain
settlement features that differ depending upon the prevailing price of the Company’s shares at the date of settlement. Depending
on the share price, the instrument will be settled either in a manner consistent with ASC Topic 480 liability treatment, by issuing
a variable number of shares based on a fixed monetary amount, or in a manner consistent with ASC Topic 480 treatment for an equity
instrument, by issuing a fixed number of shares if the share price is above or below certain levels. In these cases, the Company
assesses the likelihood of the various possible settlement outcomes at the inception of the instrument. The classification of the
instrument is based on the outcome that is more likely than not to occur. Factors that the Company considers in evaluating the
likelihood of the outcomes include:
● The terms of the instrument, including its maturity date and the formula for adjustments to the range.
● The volatility of the Company’s stock.
● The relationship between the price of the Company’s stock on the inception date and fixed prices or ranges the low and high end of the original range.
● Historical and expected dividend levels. When warrants or similar instruments are issued,
the Company applies the guidance in ASC Topic 815 to determine if the warrants should be classified as equity instruments or as
derivative instruments. Generally, warrants that are both indexed to the Company’s own stock and that would be classified
as equity instruments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 fixed” criteria. In cases where the fixed for fixed criteria are not met, the warrants are classified
as derivative instruments. Convertible liabilities are also assessed to
determine if they contain a beneficial conversion feature. A beneficial conversion feature (“BCF”) of a convertible
note is normally characterized as the convertible portion feature that provides a rate of conversion that is below market value
or “in-the-money” when issued. A BCF related to the issuance of a convertible note is recorded at is intrinsic value
at the issue date. Initial measurement Instruments are initially measured at fair value.
If multiple instruments are issued together, the aggregate proceeds are allocated first to derivative instruments or any instrument
that will be subsequently accounted for at fair value and the remainder is allocated to the various instruments based on their
relative fair value. Subsequent measurement Instruments initially classified as liabilities
are subsequently measured at the present value of the amount to be paid, either in cash or by issuing a variable number of shares
based on a fixed monetary amount, and at settlement, accruing interest cost using the rate implicit at inception. Derivative instruments are recorded at fair
value at each reporting period and the variations in fair value recorded in income. Government grants 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as expenses the related costs for which the grants are intended to compensate.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interest expense is recognized on the loan subsequently under the effective
interest method, with the difference recognized as a government grant Deferred financing costs and other transaction
costs Deferred financing costs represent commitment
fees, legal fees and other costs associated with obtaining commitments for financing. These fees are amortized as a component of
interest expense over the terms of the respective financing agreements, including convertible note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related to the liability portion of Convertible Notes are deducted from their related
liabilities on the balance sheet. Transaction costs associated with the equity
portion of convertible notes are reflected as a charge to deficit or as a reduction of accumulated paid-in-capital. The cost of
issuing equity is reflected as a reduction of accumulated paid-in-capital. Foreign currency translations and transactions The accompanying consolidated financial statements
are presented in U.S. dollars, the functional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and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Property, plant and equipment 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8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 at February 29, 2020,
and February 28, 2019 and 2018, the Company determined that there were no indicators of impairment and therefore, did not recognize
any impairment of its property, plant and equipment. Intangible assets Intangible assets are recorded at cos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Stock-based compensation The Company periodically issues stock options
and restricted stock units to employees and directors as part of their compensation. The Company accounts for stock options and
restricted stock units granted to employees and director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en met. Forfeitures on share-based payments are accounted for by
recognizing forfeitures as they occur.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Income taxes The Company calculates its provision for income
tax on the basis of the tax laws enacted at the balance sheet date in the countries where the Company and its subsidiaries operate
and generate taxable income, in accordance with FASB ASC 740, Income Taxes Research and development expenses Research and development expenses relate primarily
to the development, design, testing of preproduction samples, prototypes and models, compensation, and consulting fees, and are
expensed as incurred. Total research and development costs recorded during the years ended February 29, 2020, February 28, 2019
and February 28, 2018 amounted to $4.72 million,$3.45 million and $6.69 million, respectively, and are net of government research
and development tax credits and government grants from the federal and provincial taxation authorities accrued and recorded during
the year based on qualifying expenditures incurred during the fiscal year. Net loss per share The Company computes net loss per share in accordance
with FASB ASC 260, Earnings Per Share For the years ended February 29, 2020, February
28, 2019 and February 28, 2018, the calculations of basic and diluted loss per share are the same because potential dilutive securities
would have an antidilutive effect. As at February 29, 2020, the potentially dilutive securities consisted of 1,587,081 outstanding
stock options (2019 –1,962,400; 2018 – 2,374,581), 4,218,802 outstanding restricted stock units (2019 – 402,868;
20178– 34,102), 5,059,331 outstanding warrants (2019 – 802,469; 2018 – 140,667) and nil outstanding issuable
common stock (2019 – 1,000,000; 2018 – 1,000,000). Recently adopted accounting pronouncemen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adopted these standards effective March 1, 2019 through a cumulative-effect adjustment at the adoption date. The adoption
of the standard had no impact on the consolidated financial statements of the Company. Recently issued accounting pronouncements
not yet adopted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We are still evaluating the impact of this accounting guidance on our results of operations
and financial position.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are still evaluating the impact of this accounting guidance on our results of operations and financial
position. </t>
  </si>
  <si>
    <t>Sales Tax, Tax Credits and Other Receivables</t>
  </si>
  <si>
    <t>Receivables [Abstract]</t>
  </si>
  <si>
    <t xml:space="preserve">Sales tax, research and development tax credits
and other receivables as at February 29, 2020 and February 28, 2019 were as follows:
February 29, 2020 February 28, 2019
Sales tax $ 180,971 $ 82,992
Research and development tax credits 447,843 410,997
Other receivables 35,730 105,011
$ 664,544 $ 599,000 The Company is registered for the Canadian federal
and provincial goods and services taxes. As such, the Company is obligated to collect from third parties, and is entitled to claim
sales taxes paid on its expenses and capital expenditures incurred in Canada. In addition, Loop Canada Inc.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9, 2020, the Company recorded $221,603, (2019 – $305,592; 2018 – 221,202) as a reduction of research and
development expenses. During the year ended February 29,2020, research and development tax credits received by the Company from
taxation authorities amounted to $175,929 (2019 – nil; 2018 - nil). Research and development expenses are also presented
net of eligible government grants from the federal and provincial taxation authorities. Government grants received during the year
ended February 29, 2020 amounted to nil (2019 - $73,581; 2018 – $4,000) and government grants receivable at February 29,
2020 amounted to nil (2019 – nil; 2018 - $73,581).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9, 2020,
the Company was eligible for non-cash research and development tax credits in the amount of $251,019 (2019 - $255,975; 2018 - $248,690).
These non-cash tax credits, which have an unlimited carry forward period are not recognized in the Company’s consolidated
financial statements. </t>
  </si>
  <si>
    <t>Property, Plant and Equipment</t>
  </si>
  <si>
    <t>Property, Plant and Equipment [Abstract]</t>
  </si>
  <si>
    <t xml:space="preserve">As at February 29, 2020
Cost Accumulated depreciation Net book value
Building $ 1,846,070 $ (128,911 ) $ 1,717,159
Land 264,868 - 264,868
Building Improvements 733,884 (214,068 ) 519,816
Machinery and equipment 6,085,195 (1,426,465 ) 4,658,730
Office equipment and furniture 162,466 (62,785 ) 99,681
$ 9,092,483 $ (1,832,229 ) $ 7,260,254
As at February 28, 2019
Cost Accumulated depreciation Net book value
Building $ 1,882,665 $ (68,596 ) $ 1,814,069
Land 232,699 - 232,699
Building Improvements 383,985 (119,889 ) 264,096
Machinery and equipment 3,834,338 (841,236 ) 2,993,102
Office equipment and furniture 117,088 (49,791 ) 67,297
$ 6,450,775 $ (1,079,512 ) $ 5,371,263 Depreciation expense is recorded as an operating
expense in the consolidated statements of operations and comprehensive loss and amounted to $807,800 for the year ended February
29, 2020 (2019 - $443,146; 2018 - $303,597). During the year ended February 29, 2020, the
Company recorded a government grant in connection with the financing facility received from Investissement Québec as a reduction
in the cost of fixed assets for a total of $179,522 (2019 – nil; 2018 – nil). More details on the Investissement Québec
financing facility can be found in note 9, Long-Term Debt. </t>
  </si>
  <si>
    <t>Intangible Assets</t>
  </si>
  <si>
    <t>Finite-Lived Intangible Assets, Net [Abstract]</t>
  </si>
  <si>
    <t xml:space="preserve">During the year ending February 29, 2020, the
Company finalized the development of its next Generation II (“GEN II”) technology and filed various patents in jurisdictions
around the world. On April 9, 2019, the first GEN II U.S. patent was issued. The GEN II technology portfolio has an issued U.S.
patent and a pending U.S. application, all expected to expire, if granted, on or around September 2037. Internationally, the GEN
II technology portfolio also has a PCT application, an allowed application in Bangladesh, and pending non-PCT country applications
in Argentina, Bolivia, Bhutan, members of the Gulf Cooperation Council, Iraq, Pakistan, Taiwan, Uruguay, and Venezuela, all expected
to expire on or around September 2038 if granted. Additional aspects of the GEN II technology are claimed in a U.S. application,
a PCT application, and non-PCT country applications in Argentina, Bangladesh, Bolivia, members of the Gulf Cooperation Council,
Pakistan, Taiwan, and Uruguay, all expected to expire on or around June 2039, if granted. Additionally, we have two pending provisional
applications directed to further additional aspects of the GEN II technology. Any patents that would ultimately grant from these
provisional applications would be expected to expire no earlier than 2040, if granted. Concurrent with the GEN II development, in June
2018, the Company transitioned to its newly constructed GEN II industrial pilot plant. The GEN II technology forms the basis for
the commercialization of the Company into the future. As a result of the strategic shift away from
the GEN I technology, and the development of the GEN II technology during the year ended February 28, 2019, the Company considered
the carrying value of its GEN I intangible asset to be impaired and wrote off the remaining balance of its GEN I intangible asset,
which amounted to $298,694. Amortization expense is recorded as an operating
expense in the consolidated statements of operations and comprehensive loss and amounted to $22,631 for the year ended February
29, 2020 (2019 - $59,851; 2018 - $63,579).
As at February 29, 2020
As at February 28, 2019
Intangible assets, at cost -
beginning of period $ 127,672 $ 533,369
Intangible assets, accumulated depreciation -
beginning of period - (200,629 )
127,672 332,740
Add: Additions in the year 99,972 153,477
Deduct: Amortization of intangibles (22,631 ) (59,851 )
Deduct: Impairment of intangibles - (298,694 )
Deduct: Foreign exchange effect (2,150 ) -
$ 202,863 $ 127,672 </t>
  </si>
  <si>
    <t>Fair Value of Financial Instruments</t>
  </si>
  <si>
    <t>Fair Value Disclosures [Abstract]</t>
  </si>
  <si>
    <t xml:space="preserve">The following table presents the fair value
of the Company’s financial liabilities and warrants at February 29, 2020 and February 28, 2019:
Fair Value Measurements as at February 29, 2020
Carrying Amount Fair Value Level in the hierarchy
Instruments measured at fair value on a recurring basis: $ - $ - -
Financial liabilities measured at amortized cost:
Long-term debt 956,932 956,932 Level 2
Investissement Québec financing facility $ 1,356,228 $ 1,357,185 Level 2
Fair Value Measurements at February 28, 2019
Carrying Amount Fair Value
Level in the
hierarchy
Financial liabilities measured at fair value on a recurring basis:
Warrants (First Issuance) $ 219,531 $ 219,531 Level 3
Financial liabilities measured at amortized cost:
Long-term debt 1,005,518 1,005,518 Level 2
Convertible notes (First Issuance) 2,495,636 2,650,000 Level 2
Convertible notes (Second Issuance) $ 3,126,886 $ 3,150,000 Level 2 The Warrants under the First Issuance of Convertible
Notes represent a Level 3 in the fair value hierarchy. The Warrants were valued using a Monte Carlo simulation using a volatility
of 71.5%. The Company recorded a loss on revaluation from the date of issuance to February 28, 2019 of $65,167. </t>
  </si>
  <si>
    <t>Accounts Payable and Accrued Liabilities</t>
  </si>
  <si>
    <t>Payables and Accruals [Abstract]</t>
  </si>
  <si>
    <t xml:space="preserve">Accounts payable and accrued liabilities as
at February 29, 2020 and February 28, 2019 were as follows:
February 29, 2020
February 28, 2019
Trade accounts payable $ 814,081 $ 1,784,362
Trade accrued liabilities 593,789 330,805
Accrued employee compensation 634,807 554,204
Other accrued liabilities 40,021 862
$ 2,082,698 $ 2,670,233 </t>
  </si>
  <si>
    <t>Joint Venture</t>
  </si>
  <si>
    <t>Equity Method Investments and Joint Ventures [Abstract]</t>
  </si>
  <si>
    <t xml:space="preserve">On September 15, 2018, the Company, through
its wholly-owned subsidiary Loop Innovations, LLC, a Delaware limited liability company, entered into a Joint Venture Agreement
(the “Agreement”) with Indorama Ventures Holdings LP (“Indorama”), an indirect subsidiary of Indorama Ventures
Public Company Limited, to retrofit their existing PET manufacturing facilities. The joint venture is expected to manufacture and
commercialize sustainable LoopTM Under the Agreement, Indorama is required to
contribute manufacturing knowledge and the Company is required to contribute its proprietary science and technology. Specifically,
the Company will contribute an exclusive world-wide royalty-free license for ILT to use its proprietary technology to produce 100%
sustainably produced PET resin and polyester fiber in addition to its cash contributions.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as no activity in ILT from the date of inception of September 24, 2018 to February 28, 2019 and, as at February 28, 2019, the
carrying value of the equity investment was nil. On April 18, 2019 and October 21, 2019, Loop Innovations, LLC, the Company’s
wholly owned subsidiary, and Indorama, each contributed cash of $850,000, respectively, to ILT. As there were no other transactions
during the year ended February 29, 2020, the carrying value of the equity investment as at February 28, 2019 was $850,000. </t>
  </si>
  <si>
    <t>Long-Term Debt</t>
  </si>
  <si>
    <t>Debt Disclosure [Abstract]</t>
  </si>
  <si>
    <t xml:space="preserve">Investissement Québec financing facility On July 24, 2019, the Company signed an agreement
with Investissement Québec providing it with a financing facility equal to 63.45% of all eligible expenses incurred for the
expansion of its pilot plant up to a maximum of $3,425,423 (CDN$4,600,000). There is a 36-month moratorium on both capital and
interest repayments beginning as of the first disbursement date. At the end of the 36-month moratorium, capital and interest will
be repayable in 84 monthly installments. The loan bears interest at 2.36%. The Company, under the loan agreement, is required
to pay fees representing 1% of the loan amount, $34,254 (CDN$46,000), to IQ. The Company has also agreed to issue to Investissement
Québec warrants to purchase shares of common stock of the Company in an amount equal to 10% of each disbursement up to a maximum
aggregate amount of $342,542 (CDN$460,000). The warrants will be issued at a price per share equal to the higher of (i) $11.00
per share and (ii) the ten-day weighted average closing price of Loop Industries shares of common stock on the Nasdaq stock market
for the 10 days prior to the issue of the warrants. The warrants can be exercised immediately upon grant and will have a term of
three years from the date of issuance. The loan can be repaid at any time by the Company without penalty. On February 21, 2020,
the Company received $1,645,122 (CDN$2,209,234) based on its first claim made with Investissement Québec and issued a warrant
to acquire 15,153 shares of common stock at a strike price of $11.00 per share to Investissement Québec in connection therewith.
This was the first and only disbursement of the financing facility received as at February 29, 2020. The financing facility is composed of three
elements: the loan, the warrants and the interest discount. Stock warrants are freestanding instruments that provide the right
to acquire/purchase a company’s stock at some point in the future. Because warrants are freestanding instruments (even if
issued along with debt or some other instruments), they must be recorded separately. The warrants meet the requirements of the
scope exemption in ASC 815-10-15-74 and are thus classified as equity upon issuance. The Company determined the fair value of the
warrants using the Black-Scholes pricing formula. The fair value of the warrants was determined to be $77,954. The Company believes that the terms of the debt
on a stand-alone basis are not representative of market given the risk-free interest rate of the loan which was based on the rate
of a 10-year Canadian Bond at the time of the agreement. US GAAP for profit-oriented entities does not define government grants;
nor is there specific guidance applicable to government grants. However, US practice may look to other sources of non-authoritative
guidance. Under the Company’s accounting policy for government grants, low-interest loans or interest-free loans from a government
are initially measured at fair value and interest expense is recognized on the loan subsequently under the effective interest method,
with the difference recognized as a government grant and recognized on a systematic basis over the periods in which the entity
recognizes as expenses the related costs for which the grants are intended to compensate. The government grant portion of the first
disbursement was recorded as a reduction of fixed assets. The allocated fair values of the government
grant and the warrants is recorded in the financial statements as a debt discount from the face amount of the loan and such discount
is amortized over the expected term of the convertible note and is charged to interest expense. The company established the fair value of the
loan for the portion drawn on February 20, 2020 at $1,354,408 based on a discount rate of 5.45%. The discount rate used was based
on the external financing from a Canadian bank. Even if ASC 470-20-25-2 specifies that the entity
issues debt with equity-classified stock purchase warrants, it uses the relative fair value method at time of issuance to allocate
the consideration received to the debt and the warrants. Because the total fair value of the debt and the warrants are less than
the cash received, the Company believes that the With and Without Method shall be used. The debt and warrants that are separately
valued are recorded at their respective fair values and the excess of the total transaction proceeds over the sum of those fair
value amounts is allocated to the remaining component, i.e. the government grant. The financing facility is secured by a principal
hypothec in the amount of $3,425,423 (CDN$4,600,000) and an additional hypothec in the amount of $685,085 (CDN$920,000) over the
universality of its present and future, tangible and intangible movable property, excluding however all intellectual property.
This hypothec is subordinate to all other hypothecs published on June 21, 2019 except for any hypothecs that the Company may
have granted to a shareholder, a related person or related company, an insurer, a tenant, or a supplier. The aggregate value of the Investissement Québec
financing facility as shown on the consolidated balance sheet is broken down as follows:
February 29, 2020 Issue Date
Investissement Québec loan $ 1,356,228 $ 1,354,408
Government grant - assets 178,891 179,522
Warrants - equity $ 77,954 $ 77,954 The Company recorded interest expense on the
Investissement Québec loan from the issue date to February 29, 2020 in the amount of $968 (2019 – nil; 2018 –
nil) and an accretion expense of $872 (2019 – nil; 2018 – nil). Term loan On January 24, 2018, the Company obtained a
credit facility, consisting of a $37,233 (CDN$50,000) credit card facility and a $1,042,520 (CDN$1,400,000) 20-year term instalment
loan (the “Loan”), from a Canadian bank. The Loan bears interest at the bank’s Canadian prime rate plus 1.5%.
By agreement, the Loan is repayable in monthly payments of $4,344 (CDN$5,833) plus interest, until January 2021, at which time
it will be subject to renewal. It includes an option allowing for the prepayment of the Loan without penalty. Interest paid amounted
to $56,482 during the year ended February 29, 2020 (2019 - $54,040; 2018 - $5,125). The credit facility is secured by a first ranking
hypothec of Loop Canada Inc.’s bank accounts, receivables, inventory, incorporeal rights and property, plant and equipment.
In addition, Loop Industries, Inc., Loop Canada Inc.’s parent company, has guaranteed the credit facility and has provided
a postponement of any payments that may be made on intercompany loan amounts owed by Loop Canada Inc. to Loop Industries, Inc.
The terms of the credit facility require the Company to comply with certain financial covenants. As at February 29, 2020 and February
28, 2019, the Company was in compliance with its financial covenants.
February 29, 2020
February 28, 2019
Instalment loan $ 933,924 $ 1,005,518
Less current portion 52,126 53,155
Non-current portion $ 881,798 $ 952,363 Principal repayments due on the Company’s long-term debt over
the next five years are as follows:
Years ending Amount
February 28, 2021 $ 52,126
February 28, 2022 52,126
February 28, 2023 52,126
February 29, 2024 287,140
February 28, 2025 287,140
Thereafter 1,848,388
Total $ 2,579,046 </t>
  </si>
  <si>
    <t>Convertible Notes</t>
  </si>
  <si>
    <t xml:space="preserve">First Issuance On November 13, 2018, the Company issued convertible
notes (the “November 2018 Notes”), together with related warrants to acquire an additional 50% of the shares issued
upon the conversion of the November 2018 Notes (the “November 2018 Warrants”), for an aggregate purchase price of $2,450,000
(the “November 2018 Private Placement”). On January 3, 2019, the Company issued additional convertible notes from this
issuance (the “November 2018 Notes”), together with related warrants to acquire an additional 50% of the shares issued
upon the conversion of the November 2018 Notes (the “November 2018 Warrants”), for an aggregate purchase price of $200,000
(the “November 2018 Private Placement”). The Company used the net proceeds of the November 2018 Private Placement for
general corporate and working capital purposes. The November 2018 Notes were converted on April 5, 2019. The November 2018 Notes carried an interest
rate of 8.00% per annum and had initial maturity dates of May 13, 2019 and July 3, 2019 (the “November 2018 Maturity Date”),
respectively, upon which date the outstanding principal amount of the November 2018 Notes and all accrued and unpaid interest shall
automatically convert into shares of the common stock of the Company at the price per share equal to the lesser of (i) $13.00 and
(ii) the average closing price of the Company’s Common Stock on the Nasdaq stock market for the ten days preceding the day
to the conversion of the November 2018 Notes (the “November 2018 Conversion Price”). The total number of shares of
Common Stock to be issued upon automatic conversion shall equal the outstanding principal amount of the November 2018 Notes and
all accrued and unpaid interest on the November 2018 Notes, divided by the November 2018 Conversion Price. The November 2018 Warrants are exercisable for
an additional fifty percent (50%) of the shares of Common Stock issued upon the conversion of the November 2018 Notes (the “November
2018 Warrant Shares”). The per share purchase price (the “November 2018 Exercise Price”) for each of the November
2018 Warrant Shares purchasable under the November 2018 Warrants shall be equal to the lesser of (i) $15.00 and (ii) the average
closing price of the Company’s Common Stock on the Nasdaq stock market for the ten days preceding the day of the conversion
of the November 2018 Notes. The November 2018 Warrants will be issued upon conversion of the November 2018 Notes. The November
2018 Warrants expire eighteen (18) months from the date of the conversion of the November 2018 Notes (the “November 2018
Expiration Date”). The Investors may exercise the November 2018 Warrants at any time prior to the November 2018 Expiration
Date. Due to the variable conversion price, the November
2018 Notes contain characteristics of a variable share-forward sales contracts (“VSF”) under the guidance of ASC 480-10.
Management has determined that for the purpose of ‎the accounting for the November 2018 Notes, it is more likely than not
that the November 2018 Conversion Price will be below $13.00, resulting in the issuance of a variable number of shares, the November
2018 Notes are classified as a liability, and accounted for at amortized cost. Due to the variable number of warrants to be
issued and the variable strike price of the November 2018 Warrants, these do not meet the “fixed-for-fixed” criteria
under ASC 815-40. Accordingly, the November 2018 Warrants are classified as a derivative liability, initially measured at fair
value and subsequently revalued at fair value through the income statement. The fair value was calculated using a Monte Carlo
simulation. The aggregate value of the November 2018 Notes
and November 2018 Warrants as shown on the consolidated balance sheet are broken down as follows:
February 29, 2020 February 28, 2019 Issue Date
November 2018 Convertible Notes - Liability - $ 2,495,636 $ 2,495,636
Accrued interest – Liability - 60,793 -
Deferred financing costs - (26,557 ) (63,738 )
- 2,529,872 2,431,898
November 2018 Warrants - Liability - $ 219,531 $ 154,364 The transaction costs relating to this issuance
were split pro-rata between the November 2018 Notes and the November 2018 Warrants. The portion relating to the November 2018 Notes
were deferred and are being amortized over the life of the convertible notes. The portion relating to the November 2018 Warrants
was immediately expensed. On April 5, 2019, the Company and the Investors
that purchased the November 2018 Notes from the Company pursuant to the Note and Warrant Purchase Agreement dated as of November
13, 2018 or January 3, 2019, executed an Amendment, Surrender and Conversion Agreement (“Conversion Agreement”) whereby
the parties agreed to convert the November 2018 Notes, and all accrued and unpaid interest, into shares of the common stock of
the Company at a newly agreed conversion price per share equal to $8.55 (the “New Conversion Price”), replacing the
previous formula which converted the November 2018 Notes and accrued and unpaid interest into shares of the common stock of the
Company at the price per share equal to the lesser of (i) $13.00 and (ii) the average closing price of the Company’s Common
Stock on the Nasdaq stock market for the ten days preceding the day to the conversion of the November 2018 Notes. The Conversion
Agreement stipulates that the interest on the November 2018 Notes would be paid up to and including April 3, 2019. Pursuant to
the 2018 Note Purchase Agreement, the Investors also received related warrants to acquire an additional 50% of the shares issued
upon the conversion of the November 2018 Notes. As part of the Conversion Agreement, the exercise price of the November 2018 Warrants
will also be the New Conversion Price, replacing the previous formula which established the conversion price for the November 2018
Warrants as the lesser of (i) $15.00 and (ii) the average closing price of the Company’s Common Stock on the Nasdaq stock
market for the ten days preceding the day of the conversion of the November 2018 Notes. As a result of the Conversion Agreement,
the Company issued 319,326 shares of common stock of the Company and issued 159,663 warrants. The November 2018 Warrants expire
eighteen (18) months from the date of the conversion of the November 2018 Notes, on October 5, 2020. The Company recorded an expense upon revaluation
of the warrants for the period from March 1, 2019 to April 5, 2019 in the amount of $8,483 (2018 – nil) and is included in
operating expenses. The Company recorded accretion interest expense on the November 2018 Notes from March 1, 2019 to April 5, 2019
in the amount of $154,364 and is included in operating expenses. The Company recorded interest expense on the November 2018 Notes
for the period from March 1, 2019 to April 3, 2019 in the amount of $19,433 (2018 – nil). The value of the 159,633 warrants
issued as part of the conversion was determined using the Black-Scholes pricing formula and amounted to $316,929 and is included
in additional paid-in capital – warrants. Also, the conversion of the November 2018 Notes into common stock resulted in a
gain of $232,565 and has been offset against operating expenses. Second Issuance On January 15, 2019, the Company issued convertible
notes (the “January 2019 Notes”), together with related warrants to acquire an additional 50% of the shares issuable
upon the conversion of the January 2019 Notes (the “January 2019 Warrants”), for an aggregate purchase price of $4,500,000
(the “January 2019 Private Placement”). On January 21, 2019, the Company issued additional convertible notes from this
issuance (the “January 2019 Notes”), together with related warrants to acquire an additional 50% of the shares issuable
upon the conversion of the January 2019 Notes (the “January 2019 Warrants”), for an aggregate purchase price of $400,000
(the “January 2019 Private Placement”). The Company used the net proceeds of the January 2019 Private Placement for
general corporate and working capital purposes. The January 2019 Notes carried an interest rate
of 8.00% per annum and had initial maturity dates of January 15, 2020 and January 21, 2020 (the “January 2020 Maturity Date”),
respectively. At the January 2020 Maturity Date, the outstanding principal amount of the January 2019 Notes shall automatically
convert into shares of the common stock of the Company at the price per share equal to $8.10 (the “January 2020 Conversion
Price”). The January 2020 Conversion Price may be adjusted in the event that the Company issues common shares in a private
sale or offering at a lower price per share than $8.10 within 180 days of the closing date. The lower price would become the new
conversion price of the January 2019 Notes, which would impact the number of shares that would be issued. The total number of shares
of Common Stock to be issued upon automatic conversion shall equal the outstanding principal amount of the January 2019 Notes divided
by the January 2020 Conversion Price. The January 2019 Notes were converted at the January 2020 Maturity Date with no adjustment
to the January 2020 Conversion Price. With respect to accrued and unpaid interest
at the January 2020 Maturity Date, the Investors had the option of receiving cash or common stock of the Company at that date.
Upon the January 2020 Maturity Date, where the Investor elects payment of accrued and unpaid interest on the January 2019 Notes
in common stock, the price per share shall be equal to the trading price of the common stock at the close of the market on the
date immediately preceding the January 2020 Maturity Date. On the January 2020 Maturity Date, $312,000 in accrued interest was
paid in cash and a value of $80,000 was paid in common stock (7,820 shares). The January 2019 Warrants are exercisable for
an additional fifty percent (50%) of the shares of Common Stock issuable upon the conversion of the January 2019 Notes (the “January
2019 Warrant Shares”). The per share purchase price (the “January 2019 Exercise Price”) for each of the January
2019 Warrant Shares purchasable under the January 2019 Warrants shall be equal to 115% of the January 2020 Conversion Price. The
January 2019 Warrants will be calculated and issued upon the closing date of the January 2019 Notes, based upon the initial $8.10
conversion price. As such, the Company issued 302,469 warrants at the closing dates of the January 2019 Notes. If the Investor
elected to take accrued and unpaid interest on the January 2019 Notes in common stock, additional warrants would be issued to acquire
50% of the shares issued in connection with the accrued and unpaid interest (also referred to as the “January 2019 Warrants”).
Upon conversion, 3,911 additional warrants were issued in connection with accrued interest paid in common stock. The January 2019
Warrants expire twenty-four (24) months from the date of their issuance (the “January 2019 Expiration Date”). The Investors
may exercise the January 2019 Warrants at any time prior to the January 2019 Expiration Date. A beneficial conversion feature (“BCF”)
of a convertible note is normally characterized as the convertible portion feature that provides a rate of conversion that is below
market value or “in-the-money” when issued. A BCF related to the issuance of a convertible note is recorded at the
issue date. With the conversion feature on the January 2019 Notes being “in the money”, the beneficial conversion feature
is measured using the intrinsic value method and is shown as a discount on the carrying amount of the convertible note and is credited
to additional paid-in capital. The intrinsic value of the beneficial conversion feature at the issue date of the January 2019 Notes
was determined to be $1,200,915. In connection with the January 2019 Warrants
issued along with the January 2019 Notes, they meet the requirements of the scope exemptions in ASC 815-10-15-74 and are thus classified
as equity upon issuance. The Company determined the fair value of the warrants using the Black-Scholes pricing formula and is shown
as a discount on the carrying amount of the convertible note and is credited to additional paid-in capital. The fair value of the
warrants at the issue date was determined to be $757,704. The fair value of the additional warrants issued in connection with accrued
interest paid in stock was also calculated using the Black-Scholes and amounted to $7,744. The allocated fair values of the beneficial
conversion feature and the warrants is recorded in the financial statements as a debt discount from the face amount of the convertible
note and such discount is amortized over the expected term of the convertible note and is charged to interest expense. The aggregate values of the beneficial conversion
feature, the January 2019 Warrants and the January 2019 Notes are broken down as follows:
February 29, 2020 February 28, 2019 Issue Date
January 2019 Convertible Notes – Liability $ - $ 3,126,886 $ 2,941,381
Accrued interest – Liability - 49,011 -
Deferred financing costs - (69,597 ) (79,539 )
- 3,106,300 2,861,842
January 2019 Beneficial Conversion Option – Equity - 1,200,915 1,200,915
January 2019 Warrants – Equity $ 727,148 $ 757,704 $ 757,704 The Company recorded accretion expense during
the year ended February 29, 2020 of $1,773,114 (2019 – $185,505; 2018 - nil) and is included in operating expenses. The Company
recorded interest expense on the January 2019 Notes for the year ended February 29, 2020 in the amount of $342,989 (2019 –
$49,011; 2018 – nil). The transaction costs relating to this issuance
were split pro-rata between the January 2019 Notes, the beneficial conversion feature and the January 2019 Warrants. The portion
relating to the January 2019 Notes were deferred and are being amortized over the life of the convertible notes. The portion relating
to the beneficial conversion feature and January 2019 Warrants were recorded as share issuance expenses and offset against paid-in
capital. Upon conversion of the notes, the liability portion and $80,000 in accrued interest were reversed to equity (common stock
$61,28 and additional paid-in capital $4,979,939) and the BCF was reversed to additional paid-in capital. </t>
  </si>
  <si>
    <t>Related Party Transactions</t>
  </si>
  <si>
    <t>Related Party Transactions [Abstract]</t>
  </si>
  <si>
    <t xml:space="preserve">Advances from controlling stockholder Mr. Daniel Solomita, the Company’s controlling
stockholder and CEO, and companies controlled by him, previously made advances to the Company totaling $278,472 as at February
28, 2017. The advances were unsecured, non-interest bearing with no formal terms of repayment. Also, as at February 28, 2017, accrued
compensation totaling $360,000 was owed to Mr. Solomita. During the year ended February 28, 2018, the Company paid to Mr. Solomita
or companies controlled by him, as applicable, an aggregate amount of $638,472. As at February 29, 2020 and February 28, 2019,
no amounts were owed to Mr. Solomita or to companies controlled by him.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The amended and restated employment agreement provides
for an increase in Mr. Solomita’s base salary and eligibility to participate in an annual cash bonus subject to performance
measures. Mr. Solomita’s base salary and bonus opportunity are retroactive effective to March 1, 2018. In addition, the employment agreement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Company’s board
of directors approved the grant of the restricted stock units, effective and contingent upon approval by the Company’s shareholders
at the Company’s 2019 annual meeting, of an increase in the number of shares available for grant under the Plan. Such
approval was granted by the Company’s shareholders at the Company’s 2019 annual meeting. The restricted stock units
vest upon the achievement of applicable performance milestones,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PTA/EG or a PET;
iii)
1,000,000 shares of common stock shall be issued to Mr. Solomita
when the Company’s first full-scale production facility is in commercial operation; and
iv) 1,000,000 shares of common stock shall be issued to Mr. Solomita when the Company’s second full-scale production facility is in commercial operation. During the year ended February 28, 2017, it
became probable that the first milestone would be met. Accordingly, 1,000,000 performance incentive shares of common stock with
a fair value of $800,000 were earned and are issuable to Mr. Solomita. This amount was reflected as stock-based compensation expense
during the year ended February 28, 2017 based on the grant date fair value. The 1,000,000 performance incentive shares of common
stock have been replaced by restricted stock units and are issuable to Mr. Solomita, 200,000 of which were settled in October 2019.
During the years ended February 29, 2020, February 28, 2019 and February 28, 2018, no other milestones became probable of being
met and, accordingly, the Company did not record any additional compensation expense. </t>
  </si>
  <si>
    <t xml:space="preserve">Series A Preferred Stock Mr. Solomita’s amended employment agreement
of February 15, 2016 provides that the Company shall issue to Mr. Solomita one share of the Company’s Series A Preferred
Stock in exchange for Mr. Solomita agreeing not to terminate his employment with the Company for a period of five years from the
date of the agreement. The agreement effectively provides Mr. Solomita with a “change of control” provision over the
Company in the event that his ownership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8,800,000 shares of common stock and 1 share of Series A Preferred Stock provides him with 77.8%
of the voting control of the Compan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year ended February 29, 2020 Number of shares Amount
Balance, February 28, 2019 33,805,706 $ 3,381
Issuance of shares for cash 4,693,567 469
Issuance of shares upon vesting of restricted stock units 244,884 25
Issuance of shares upon the cashless exercise of stock options 69,101 7
Issuance of shares upon the exercise of warrants 15,432 1
Issuance of shares upon settlement of legal matter 150,000 15
Issuance of shares upon conversion of convertible notes 932,084 94
Balance, February 29, 2020 39,910,774 $ 3,992
For the year ended February 28, 2019 Number of shares Amount
Balance, February 28, 2018 33,751,088 $ 3,376
Cashless exercise of stock options 18,821 2
Issuance of shares upon vesting of restricted stock units 35,797 3
Balance, February 28, 2019 33,805,706 $ 3,381 During the year ended February 29, 2020, the
Company recorded the following common stock transactions:
(i) On March 1, 2019, the Company sold 600,000 shares of its common stock at an offering price of $8.55 per share in a registered direct offering, for gross proceeds of $5,130,000;
(ii)
On March 8, 2019 and March 11, 2019, the Company issued 150,000 shares
of its common stock in settlement of a legal matter;
(iii)
On April 9, 2019, the Company converted convertible notes with a
face value of $2,650,000 plus accrued interest of $80,241 at a conversion price of $8.55, into 319,326 common shares;
(iv)
On June 14, 2019, the Company sold 4,093,567 shares of its common
stock at an offering price of $8.55 per share in a registered direct offering, for gross proceeds of $35,000,000;
(v)
On July 17, 2019, the Company issued 15,432 shares of common stock
upon the exercise of warrants;
(vi)
On January 16, 2020 and January 21, 2020, the Company converted convertible
notes with a face value of $4,900,000 at a conversion price of $8.10 plus $80,000 of accrued interest at a conversion price of
$10.23 into a total of 612,758 shares of common stock;
(vii)
The Company issued 244,884 shares of common stock, in aggregate,
upon the vesting of restricted stock units related to employees and Directors; and
(viii) The Company issued 69,101 shares of common stock, in aggregate, upon the cashless exercise of stock options related to employees; During the year ended February 28, 2019, the
Company recorded the following common stock transactions:
(i) the Company issued 18,821 shares of common stock upon the cashless exercise of stock options related to employees; and
(ii) the Company issued 35,797 shares of common stock upon the vesting of restricted stock units related to employees and Directors. </t>
  </si>
  <si>
    <t>Share-Based Payments</t>
  </si>
  <si>
    <t>Share-based Payment Arrangement [Abstract]</t>
  </si>
  <si>
    <t xml:space="preserve">Stock Options The following tables summarizes the continuity
of the Company’s stock options during the years ended February 29, 2020 and February 28, 2019:
2019 2018
Number of stock options Weighted average exercise price Number of stock options Weighted average exercise price
Outstanding, beginning of year 1,962,400 $ 7.53 2,374,581 $ 7.99
Granted - - 39,902 9.67
Exercised (75,000 ) 0.80 (20,000 ) 0.80
Forfeited (39,902 ) 9.67 (369,583 ) 11.49
Expired (260,417 ) 13.59 (62,500 ) 4.80
Outstanding, end of year 1,587,081 $ 6.81 1,962,400 $ 7.53
Exercisable, end of year 986,248 $ 6.89 1,126,664 $ 7.72
2019 2018
Exercise price Number of stock options outstanding Weighted average remaining life Number of stock options outstanding Weighted average remaining life
$ 0.80 507,081 5.75 582,081 6.76
$ 5.25 380,000 7.49 380,000 8.50
$ 8.75 - - 26,693 10.00
$ 11.52 - - 13,209 9.36
$ 12.00 700,000 7.54 700,000 8.54
$ 13.49 - - 193,750 0.17
$ 13.89 - - 66,667 0.01
Outstanding, end of year 1,587,081 6.96 1,962,400 6.91
Exercisable, end of year 986,248 6.97 1,126,664 5.99 The Company applies the fair value method of
accounting for stock-based compensation awards granted. Fair value is calculated based on a Black-Scholes option pricing model.
The principal components of the pricing model were as follows:
2020 2019 2018
Exercise price $ - $ 8.75 to $11.52 $ 5.25 to $13.89
Risk-free interest rate - 2.70% to 2.82% 1.46% to 2.15%
Expected dividend yield - 0 % 0 %
Expected volatility - 78 % 80% to 94%
Expected life - 6.5 to 7 years 3 to 6 years There were no new issuances of stock options
for the year ended February 29, 2020. During the year ended February 29, 2020, stock-based
compensation expense attributable to stock options amounted to $2,178,948 (2019 - $3,176,786; 2018 - $6,281,319) and is included
in operating expenses. Restricted Stock Units The following table summarizes the continuity
of the restricted stock units (“RSUs”) during the years February 29, 2020 and February 28, 2019:
2020 2019
Number of units Weighted average fair value price Number of units Weighted average fair value price
Outstanding, beginning of year 402,868 $ 8.77 34,102 $ 13.00
Granted 4,114,567 1.06 406,188 8.80
Settled (244,884 ) 2.54 (35,797 ) 13.06
Forfeited (53,750 ) 9.82 (1,625 ) 12.31
Outstanding, end of year 4,218,802 $ 1.60 402,868 $ 8.77
Outstanding vested, end of year 831,684 $ 1.19 - $ - The Company applies the fair value method of
accounting for awards granted through the issuance of restricted stock units. Fair value is calculated based on closing share price
at grant date multiplied by the number of restricted stock unit awards granted. During the year ended February 29, 2020, stock-based
compensation attributable to RSUs amounted to $1,290,443 (2019 - $808,374; 2018 –$265,994) and is included in operating expenses. </t>
  </si>
  <si>
    <t>Equity Incentive Plan</t>
  </si>
  <si>
    <t>Equity [Abstract]</t>
  </si>
  <si>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A discretionary share reserve increase of 500,000 shares was approved at the 2019 Annual Meeting of Stockholders held on June 27,
2019.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years ended February 29, 2020 and February 28, 2019:
2020 2019
Number of units Number of units
Outstanding, beginning of year 3,223,516 1,735,898
Share reserve increase 2,000,000 1,500,000
Units granted (4,114,567 ) (446,090 )
Units forfeited 93,652 371, 208
Units expired 97,917 62,500
Outstanding, end of year 1,300,518 3,223,516 </t>
  </si>
  <si>
    <t>Warrants</t>
  </si>
  <si>
    <t xml:space="preserve">2020 2019
Number of warrants Weighted average exercise price Number of warrants Weighted average exercise price
Outstanding, beginning of year 802,469 $ 10.74 140,667 $ 12.00
Issued 4,272,294 10.91 802,469 10,74
Exercised (15,432 ) 9.32 - -
Expired - - (140,667 ) 12.00
Outstanding, end of year 5,059,331 $ 10.92 802,469 $ 10.74 The expiration dates of the warrants outstanding
as at February 29, 2020 are as follows:
2020
Number of warrants Weighted average exercise price
August 25, 2020 200,000 $ 11.00
October 5, 2020 159,663 8.55
January 15, 2021 281,689 9.32
January 21, 2021 9,259 9.32
February 25, 2021 300,000 12.00
June 14, 2022 4,093,567 11.00
February 21, 2023 15,153 11.00
Outstanding, end of year 5,059,331 $ 10.89 </t>
  </si>
  <si>
    <t>Income Taxes</t>
  </si>
  <si>
    <t>Income Tax Disclosure [Abstract]</t>
  </si>
  <si>
    <t xml:space="preserve">The components of the Company’s loss before taxes are summarized
below:
Years ended February 28,
February 29, 2020 February 28, 2019 February 28, 2018
U.S. operations $ (4,220,000 ) $ (8,948,305 ) $ (8,509,651 )
Foreign operations (10,285,455 ) (8,588,106 ) (5,527,727 )
Loss before taxes $ (14,505,455 ) $ (17,536,411 ) $ (14,037,378 ) A reconciliation from the statutory U.S. income tax rate and the
Company’s effective income tax rate, as computed on loss before taxes, is as follows:
Years ended
February 29, 2020 February 28, 2019 February 28, 2018
Statutory Federal rate 21 % 21 % 32.7 %
Federal income tax at statutory rate $ (3,046,145 ) $ (3,682,646 ) $ (4,585,497 )
Effect of foreign jurisdiction (424,593 ) (308,046 ) 320,769
Non-deductible expenses 1,069,845 888,749 2,169,384
Tax credits related to research and development expenditures (446,967 ) (387,326 ) (146,757 )
Impact of Tax Cuts and Jobs Act Enactment - - 876,812
Unrecognized tax benefit of net operating losses and other available deductions 2,847,860 3,489,269 1,365,289
Effective income tax expense $ - $ - $ -
Current $ - $ - $ -
Deferred $ - $ - $ - On December 22, 2017, the U.S. enacted the Tax
Cuts and Jobs Act (“U.S. tax reform”) that lowers the statutory tax rate on U.S. earnings to 21%, taxes historic foreign
earnings at a reduced rate of tax, establishes a territorial tax system and enacts new taxes associated with global operations. The impact of enactment of U.S. tax reform was
recorded on a provisional basis as the legislation provides for additional guidance to be issued by the U.S. Treasury Department
on several provisions including the computation of the transition tax. The Company’s Controlled Foreign Corporations (“CFCs”)
were deficit earnings &amp; profits corporations, as such no income was recognized by Loop Industries during the year ended February
28, 2018. No further inclusions were made thereafter based on guidance issued. Additional guidance may be issued after February
29, 2020 and any resulting effects will be recorded at that time. Additionally, as part of tax reform, the U.S.
has enacted a minimum tax on foreign earnings (“global intangible low-taxed income”). The Company has not made an accrual
for the deferred tax aspects of this provision as Loop Industries’ CFCs have suffered net tested losses. With the enactment of U.S. tax reform,
we recorded, for the year ended February 28, 2018, tax expense of $876,812 to reflect the revaluation of deferred taxes. For the
years ended February 28, 2019 and February 29, 2020, we finalized our provisional estimate of the enactment of U.S. tax reform
without additional tax expense. On March 27, the US government signed
the Coronavirus Aid, Relief and Economic Security (“CARES”) Act into law, a $2 trillion relief package to provide support
to individuals, businesses and government organizations during the COVID-19 pandemic. The income tax provisions contained in the
CARES Act are not likely to have an impact for the Company. The Company has net operating loss
carry forwards of approximately 2020 - $16,074,873 (2019 - $14,473,810) for U.S. Federal income tax purposes expiring between 2035
and 2037, post 2018 net operating losses may be carried forward indefinitely. The Company has net operating loss carry forwards
for Canadian Federal and Québec tax purposes of approximately 2020 - $14,670,709 (CDN$19,701,295) and 2019 - $7,495,099 (CDN$10,065,169),
expiring between 2037 and 2040. Realization of future tax assets is dependent on future earnings, the timing and amount of which
are uncertain. Accordingly, the net future tax assets have been fully offset by a valuation allowance. The valuation allowance
increased by $2,896,093 and $3,270,369, respectively, for the years ended February 29, 2020 and 2019. The Company has provided
a full valuation allowance on the deferred tax assets as a result of the uncertainty regarding the probability of its realization. The Company has approximately $3,258,598 (CDN$4,375,971),
2019 - $3,477,574 (CDN$4,670,034) of research and development expenditures for Canadian Federal and Québec provincial purposes
that are available to reduce taxable income in future years and have an unlimited carry forward period, the benefit of which has
not been reflected in these financial statements. Research and development expenditures are subject to audit by the taxation authorities
and accordingly, these amounts may vary. The tax effect of temporary differences between
US GAAP accounting and federal income tax accounting creating deferred income tax assets and liabilities were as follows:
As at
February 29, 2020 February 28, 2019
Deferred tax assets
Canada net operating loss carry forward $ 3,905,836 $ 2,026,984
U.S. net operating loss carry forward 3,376,117 3,165,937
Accrual and reserves 186,985 118,309
Intangibles 92,292 -
Property, plant and equipment 140,538 -
Research and development expenditures and credits 1,426,470 1,058,010
Other 126,362 38,418
Deferred tax assets 9,254,600 6,407,658
Deferred tax liabilities
Property, plant and equipment - (41,636 )
Intangibles (27,267 ) (34,785 )
Accrual and reserves - -
Investment tax credits - -
Unrealized foreign exchange - -
Deferred tax liabilities (27,267 ) (76,421 )
Deferred tax assets, net 9,227,333 6,331,239
Valuation allowance (9,227,333 ) (6,331,239 )
Deferred tax assets,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deferred tax asset. The tax years subject to examination by major
tax jurisdiction include the years 2016 and forward by the U.S. Internal Revenue Service and most state jurisdictions, and the
years 2016 and forward for the Canadian jurisdiction. </t>
  </si>
  <si>
    <t>Interest and Other Finance Costs</t>
  </si>
  <si>
    <t>Interest And Other Finance Costs</t>
  </si>
  <si>
    <t xml:space="preserve">Interest and other finance costs for the years
ended February 29, 2020, February 28, 2019 and February 28, 2018 are as follows:
2020 2019 2018
Interest on long-term debt $ 57,450 $ 54,040 $ 5,125
Interest on convertible notes 362,426 109,804 -
Accretion expense 1,892,185 185,505 -
Amortization of deferred finance costs 96,155 47,123 -
Revaluation of warrants 8,483 65,167 -
Loss on revaluation of foreign exchange contracts 27,129 - -
Gain on conversion of November 2018 Notes (232,565 ) - -
Other 12,041 5,811 -
$ 2,223,304 $ 467,450 $ 5,125 </t>
  </si>
  <si>
    <t>Legal Settlement</t>
  </si>
  <si>
    <t>Litigation Settlement [Abstract]</t>
  </si>
  <si>
    <t xml:space="preserve">On January 27, 2017, two individuals (“Plaintiffs”),
filed a claim against the Company in the Los Angeles Superior Court (“Court”), seeking damages for breach of implied
covenant of good faith and fair dealing, breach of contract, and promissory fraud, asserting entitlement to shares of the Company’s
common stock. On February 25, 2019, the Company and the Plaintiffs entered into a settlement agreement and release (“Settlement
Agreement”), which sets forth the parties’ agreement in principle for settlement. Through the Settlement Agreement,
Plaintiffs, the Company and certain other parties to the Settlement Agreement agreed to mutual releases of any and all claims. Pursuant to the terms of the Settlement Agreement,
without agreeing that any of the Plaintiffs’ claims have merit, the Company agreed to issue to the Plaintiffs 150,000 shares
of the Company’s common stock (“Plaintiff Common Shares”) and 500,000 warrants exercisable for shares of the
Company’s common stock (“Plaintiff Warrants”). The Plaintiff Common Shares will be restricted upon issuance,
but within 180 days following the date of the Settlement Agreement, the Company has agreed to file and use its reasonable best
efforts to have declared effective a registration statement to register the Plaintiff Common Shares and the shares of the Company’s
common stock underlying the Plaintiff Warrants. The Company also agreed to maintain such registration statement for 2 years from
the date of effectiveness unless the Plaintiffs sell or otherwise transfer the shares covered by such registration statement prior
to the two-year anniversary. 300,000 of the Plaintiff Warrants are exercisable for shares of the Company’s common stock at
an exercise price of $12.00 per share for a period of 24 months following the date of the Settlement Agreement. The remaining 200,000
Plaintiff Warrants are exercisable for shares of the Company’s common stock at an exercise price of $11.00 per share for
a period of 24 months, but in the event the Company’s 5-day average trading price during any period in the first 18 months
following the date of the Settlement Agreement is above $11 per share, then the exercise term of such warrants shall automatically
be reduced to 18 months instead of 24 months. In connection with the legal settlement, the
Company recorded an expense in the amount of $4,041,627, based on the fair value of the Plaintiff Common Shares and Plaintiff Warrants
that were issued on February 25, 2019, under the terms of the Settlement Agreement. </t>
  </si>
  <si>
    <t>Commitments</t>
  </si>
  <si>
    <t>Commitments and Contingencies Disclosure [Abstract]</t>
  </si>
  <si>
    <t xml:space="preserve">The Company has entered into multi-year supply
agreements with PepsiCo, Coca-Cola’s Cross Enterprise Procurement Group, Danone SA, L’OCCITANE en Provence and L’Oréal
that will enable them to purchase Loop™ PET resin from the Company’s joint venture facility with Indorama in the United
States. </t>
  </si>
  <si>
    <t>Subsequent Event</t>
  </si>
  <si>
    <t>Subsequent Events [Abstract]</t>
  </si>
  <si>
    <t>Potential impact of the COVID-19 pandemic The Company announced on March 25, 2020, that
due to the COVID-19 pandemic the Québec provincial government issued an order that all non-essential business and commercial
activity in the province is required to shut down until April 13 and has since been extended it to May 4. The order provides exemptions
that allow the Company to continue reduced operations at the pilot plant. Capital contribution to the joint venture On March 13, 2020, Loop Innovations, LLC, a wholly-owned subsidiary
of Loop Industries, Inc. contributed $650,000 to Indorama Loop Technologies, LLC, the joint venture with Indorama.</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s, accruals
for potential liabilities and assumptions made in calculating the fair value of stock-based compensation and the fair value of
convertible notes and related warrants. </t>
  </si>
  <si>
    <t>Fair value of financial instruments</t>
  </si>
  <si>
    <t xml:space="preserve">The Company applies Financial Accounting Standards
Board (“FASB”) Codification (“ASC”) 820, Fair Value Measurement There are three levels within the hierarchy
that may be used to measure fair value:
Level 1– A quoted price in an active market for identical assets or liabilities.
Level 2– Significant pricing inputs are observable inputs, which are inputs that reflect the assumptions market participants would use in pricing the asset or liability developed based on market data obtained from independent sources.
Level 3–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t>
  </si>
  <si>
    <t>Convertible notes</t>
  </si>
  <si>
    <t xml:space="preserve">Distinguishing Liabilities from Equity Instruments
Issued The Company applies the guidance in ASC Topic
480 to determine the classification of financial instruments issued. The Company first determines if the instruments should be
classified as liabilities under this guidance based on the redemption features, if mandatorily redeemable or not, and the method
of redemption, if in cash, a variable number of shares or a fixed number of shares. If the terms proved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In some cases, the instruments issued contain
settlement features that differ depending upon the prevailing price of the Company’s shares at the date of settlement. Depending
on the share price, the instrument will be settled either in a manner consistent with ASC Topic 480 liability treatment, by issuing
a variable number of shares based on a fixed monetary amount, or in a manner consistent with ASC Topic 480 treatment for an equity
instrument, by issuing a fixed number of shares if the share price is above or below certain levels. In these cases, the Company
assesses the likelihood of the various possible settlement outcomes at the inception of the instrument. The classification of the
instrument is based on the outcome that is more likely than not to occur. Factors that the Company considers in evaluating the
likelihood of the outcomes include:
● The terms of the instrument, including its maturity date and the formula for adjustments to the range.
● The volatility of the Company’s stock.
● The relationship between the price of the Company’s stock on the inception date and fixed prices or ranges the low and high end of the original range.
● Historical and expected dividend levels. When warrants or similar instruments are issued,
the Company applies the guidance in ASC Topic 815 to determine if the warrants should be classified as equity instruments or as
derivative instruments. Generally, warrants that are both indexed to the Company’s own stock and that would be classified
as equity instruments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 fixed” criteria. In cases where the fixed for fixed criteria are not met, the warrants are classified
as derivative instruments. Convertible liabilities are also assessed to
determine if they contain a beneficial conversion feature. A beneficial conversion feature (“BCF”) of a convertible
note is normally characterized as the convertible portion feature that provides a rate of conversion that is below market value
or “in-the-money” when issued. A BCF related to the issuance of a convertible note is recorded at is intrinsic value
at the issue date. Initial measurement Instruments are initially measured at fair value.
If multiple instruments are issued together, the aggregate proceeds are allocated first to derivative instruments or any instrument
that will be subsequently accounted for at fair value and the remainder is allocated to the various instruments based on their
relative fair value. Subsequent measurement Instruments initially classified as liabilities
are subsequently measured at the present value of the amount to be paid, either in cash or by issuing a variable number of shares
based on a fixed monetary amount, and at settlement, accruing interest cost using the rate implicit at inception. Derivative instruments are recorded at fair
value at each reporting period and the variations in fair value recorded in income. </t>
  </si>
  <si>
    <t>Government grants</t>
  </si>
  <si>
    <t xml:space="preserve">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as expenses the related costs for which the grants are intended to compensate.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interest expense is recognized on the loan subsequently under the effective
interest method, with the difference recognized as a government grant </t>
  </si>
  <si>
    <t>Deferred financing costs and other transaction costs</t>
  </si>
  <si>
    <t xml:space="preserve">Deferred financing costs represent commitment
fees, legal fees and other costs associated with obtaining commitments for financing. These fees are amortized as a component of
interest expense over the terms of the respective financing agreements, including convertible note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related to the liability portion of Convertible Notes are deducted from their related
liabilities on the balance sheet. Transaction costs associated with the equity
portion of convertible notes are reflected as a charge to deficit or as a reduction of accumulated paid-in-capital. The cost of
issuing equity is reflected as a reduction of accumulated paid-in-capital. </t>
  </si>
  <si>
    <t>Foreign currency translations and transactions</t>
  </si>
  <si>
    <t xml:space="preserve">The accompanying consolidated financial statements
are presented in U.S. dollars, the functional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and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t>
  </si>
  <si>
    <t>Property, plant and equipment</t>
  </si>
  <si>
    <t xml:space="preserve">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8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 at February 29, 2020,
and February 28, 2019 and 2018, the Company determined that there were no indicators of impairment and therefore, did not recognize
any impairment of its property, plant and equipment. </t>
  </si>
  <si>
    <t>Intangible assets</t>
  </si>
  <si>
    <t xml:space="preserve">Intangible assets are recorded at cos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t>
  </si>
  <si>
    <t>Stock-based compensation</t>
  </si>
  <si>
    <t xml:space="preserve">The Company periodically issues stock options
and restricted stock units to employees and directors as part of their compensation. The Company accounts for stock options and
restricted stock units granted to employees and director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en met. Forfeitures on share-based payments are accounted for by
recognizing forfeitures as they occur.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t>
  </si>
  <si>
    <t>Income taxes</t>
  </si>
  <si>
    <t xml:space="preserve">The Company calculates its provision for income
tax on the basis of the tax laws enacted at the balance sheet date in the countries where the Company and its subsidiaries operate
and generate taxable income, in accordance with FASB ASC 740, Income Taxes </t>
  </si>
  <si>
    <t>Research and development expenses</t>
  </si>
  <si>
    <t xml:space="preserve">Research and development expenses relate primarily
to the development, design, testing of preproduction samples, prototypes and models, compensation, and consulting fees, and are
expensed as incurred. Total research and development costs recorded during the years ended February 29, 2020, February 28, 2019
and February 28, 2018 amounted to $4.72 million,$3.45 million and $6.69 million, respectively, and are net of government research
and development tax credits and government grants from the federal and provincial taxation authorities accrued and recorded during
the year based on qualifying expenditures incurred during the fiscal year. </t>
  </si>
  <si>
    <t>Net loss per share</t>
  </si>
  <si>
    <t>The Company computes net loss per share in accordance
with FASB ASC 260, Earnings Per Share For the years ended February 29, 2020, February
28, 2019 and February 28, 2018, the calculations of basic and diluted loss per share are the same because potential dilutive securities
would have an antidilutive effect. As at February 29, 2020, the potentially dilutive securities consisted of 1,587,081 outstanding
stock options (2019 –1,962,400; 2018 – 2,374,581), 4,218,802 outstanding restricted stock units (2019 – 402,868;
20178– 34,102), 5,059,331 outstanding warrants (2019 – 802,469; 2018 – 140,667) and nil outstanding issuable
common stock (2019 – 1,000,000; 2018 – 1,000,000).</t>
  </si>
  <si>
    <t>Recent accounting pronouncements</t>
  </si>
  <si>
    <t xml:space="preserve">Recently adopted accounting pronouncemen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adopted these standards effective March 1, 2019 through a cumulative-effect adjustment at the adoption date. The adoption
of the standard had no impact on the consolidated financial statements of the Company. Recently issued accounting pronouncements
not yet adopted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We are still evaluating the impact of this accounting guidance on our results of operations
and financial position.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are still evaluating the impact of this accounting guidance on our results of operations and financial
position. </t>
  </si>
  <si>
    <t>Summary of Significant Accounting Policies (Tables)</t>
  </si>
  <si>
    <t>Property and equipment estimated useful lives</t>
  </si>
  <si>
    <t>Building 30 years
Land Indefinite
Office equipment and furniture 8 years
Machinery and equipment 3-8 years
Building improvements 5 years</t>
  </si>
  <si>
    <t>Sales Tax, Tax Credits and Other Receivables (Tables)</t>
  </si>
  <si>
    <t>Sales tax, tax credits and other receivables</t>
  </si>
  <si>
    <t xml:space="preserve">February 29, 2020 February 28, 2019
Sales tax $ 180,971 $ 82,992
Research and development tax credits 447,843 410,997
Other receivables 35,730 105,011
$ 664,544 $ 599,000 </t>
  </si>
  <si>
    <t>Property, Plant and Equipment (Tables)</t>
  </si>
  <si>
    <t xml:space="preserve">As at February 29, 2020
Cost Accumulated depreciation Net book value
Building $ 1,846,070 $ (128,911 ) $ 1,717,159
Land 264,868 - 264,868
Building Improvements 733,884 (214,068 ) 519,816
Machinery and equipment 6,085,195 (1,426,465 ) 4,658,730
Office equipment and furniture 162,466 (62,785 ) 99,681
$ 9,092,483 $ (1,832,229 ) $ 7,260,254
As at February 28, 2019
Cost Accumulated depreciation Net book value
Building $ 1,882,665 $ (68,596 ) $ 1,814,069
Land 232,699 - 232,699
Building Improvements 383,985 (119,889 ) 264,096
Machinery and equipment 3,834,338 (841,236 ) 2,993,102
Office equipment and furniture 117,088 (49,791 ) 67,297
$ 6,450,775 $ (1,079,512 ) $ 5,371,263 </t>
  </si>
  <si>
    <t>Intangible Assets (Tables)</t>
  </si>
  <si>
    <t xml:space="preserve">As at February 29, 2020
As at February 28, 2019
Intangible assets, at cost -
beginning of period $ 127,672 $ 533,369
Intangible assets, accumulated depreciation -
beginning of period - (200,629 )
127,672 332,740
Add: Additions in the year 99,972 153,477
Deduct: Amortization of intangibles (22,631 ) (59,851 )
Deduct: Impairment of intangibles - (298,694 )
Deduct: Foreign exchange effect (2,150 ) -
$ 202,863 $ 127,672 </t>
  </si>
  <si>
    <t>Fair Value of Financial Instruments (Tables)</t>
  </si>
  <si>
    <t>Fair value of financial liabilities and warrants</t>
  </si>
  <si>
    <t xml:space="preserve">Fair Value Measurements as at February 29, 2020
Carrying Amount Fair Value Level in the hierarchy
Instruments measured at fair value on a recurring basis: $ - $ - -
Financial liabilities measured at amortized cost:
Long-term debt 956,932 956,932 Level 2
Investissement Québec financing facility $ 1,356,228 $ 1,357,185 Level 2
Fair Value Measurements at February 28, 2019
Carrying Amount Fair Value
Level in the
hierarchy
Financial liabilities measured at fair value on a recurring basis:
Warrants (First Issuance) $ 219,531 $ 219,531 Level 3
Financial liabilities measured at amortized cost:
Long-term debt 1,005,518 1,005,518 Level 2
Convertible notes (First Issuance) 2,495,636 2,650,000 Level 2
Convertible notes (Second Issuance) $ 3,126,886 $ 3,150,000 Level 2 </t>
  </si>
  <si>
    <t>Accounts Payable and Accrued Liabilities (Tables)</t>
  </si>
  <si>
    <t xml:space="preserve">February 29, 2020
February 28, 2019
Trade accounts payable $ 814,081 $ 1,784,362
Trade accrued liabilities 593,789 330,805
Accrued employee compensation 634,807 554,204
Other accrued liabilities 40,021 862
$ 2,082,698 $ 2,670,233 </t>
  </si>
  <si>
    <t>Long-Term Debt (Tables)</t>
  </si>
  <si>
    <t>Financing facility</t>
  </si>
  <si>
    <t xml:space="preserve">February 29, 2020 Issue Date
Investissement Québec loan $ 1,356,228 $ 1,354,408
Government grant - assets 178,891 179,522
Warrants - equity $ 77,954 $ 77,954 </t>
  </si>
  <si>
    <t>Long-term debt</t>
  </si>
  <si>
    <t xml:space="preserve">February 29, 2020
February 28, 2019
Instalment loan $ 933,924 $ 1,005,518
Less current portion 52,126 53,155
Non-current portion $ 881,798 $ 952,363 </t>
  </si>
  <si>
    <t>Principal repayments</t>
  </si>
  <si>
    <t xml:space="preserve">Years ending Amount
February 28, 2021 $ 52,126
February 28, 2022 52,126
February 28, 2023 52,126
February 29, 2024 287,140
February 28, 2025 287,140
Thereafter 1,848,388
Total $ 2,579,046 </t>
  </si>
  <si>
    <t>Convertible Notes (Tables)</t>
  </si>
  <si>
    <t xml:space="preserve">February 29, 2020 February 28, 2019 Issue Date
November 2018 Convertible Notes - Liability - $ 2,495,636 $ 2,495,636
Accrued interest – Liability - 60,793 -
Deferred financing costs - (26,557 ) (63,738 )
- 2,529,872 2,431,898
November 2018 Warrants - Liability - $ 219,531 $ 154,364
February 29, 2020 February 28, 2019 Issue Date
January 2019 Convertible Notes – Liability $ - $ 3,126,886 $ 2,941,381
Accrued interest – Liability - 49,011 -
Deferred financing costs - (69,597 ) (79,539 )
- 3,106,300 2,861,842
January 2019 Beneficial Conversion Option – Equity - 1,200,915 1,200,915
January 2019 Warrants – Equity $ 727,148 $ 757,704 $ 757,704 </t>
  </si>
  <si>
    <t>Stockholders' Equity (Tables)</t>
  </si>
  <si>
    <t>Stock issued during the period</t>
  </si>
  <si>
    <t xml:space="preserve">For the year ended February 29, 2020 Number of shares Amount
Balance, February 28, 2019 33,805,706 $ 3,381
Issuance of shares for cash 4,693,567 469
Issuance of shares upon vesting of restricted stock units 244,884 25
Issuance of shares upon the cashless exercise of stock options 69,101 7
Issuance of shares upon the exercise of warrants 15,432 1
Issuance of shares upon settlement of legal matter 150,000 15
Issuance of shares upon conversion of convertible notes 932,084 94
Balance, February 29, 2020 39,910,774 $ 3,992
For the year ended February 28, 2019 Number of shares Amount
Balance, February 28, 2018 33,751,088 $ 3,376
Cashless exercise of stock options 18,821 2
Issuance of shares upon vesting of restricted stock units 35,797 3
Balance, February 28, 2019 33,805,706 $ 3,381 </t>
  </si>
  <si>
    <t>Share-Based Payments (Tables)</t>
  </si>
  <si>
    <t>Stock option activity</t>
  </si>
  <si>
    <t xml:space="preserve">2019 2018
Number of stock options Weighted average exercise price Number of stock options Weighted average exercise price
Outstanding, beginning of year 1,962,400 $ 7.53 2,374,581 $ 7.99
Granted - - 39,902 9.67
Exercised (75,000 ) 0.80 (20,000 ) 0.80
Forfeited (39,902 ) 9.67 (369,583 ) 11.49
Expired (260,417 ) 13.59 (62,500 ) 4.80
Outstanding, end of year 1,587,081 $ 6.81 1,962,400 $ 7.53
Exercisable, end of year 986,248 $ 6.89 1,126,664 $ 7.72 </t>
  </si>
  <si>
    <t>Stock options outstanding</t>
  </si>
  <si>
    <t xml:space="preserve">2019 2018
Exercise price Number of stock options outstanding Weighted average remaining life Number of stock options outstanding Weighted average remaining life
$ 0.80 507,081 5.75 582,081 6.76
$ 5.25 380,000 7.49 380,000 8.50
$ 8.75 - - 26,693 10.00
$ 11.52 - - 13,209 9.36
$ 12.00 700,000 7.54 700,000 8.54
$ 13.49 - - 193,750 0.17
$ 13.89 - - 66,667 0.01
Outstanding, end of year 1,587,081 6.96 1,962,400 6.91
Exercisable, end of year 986,248 6.97 1,126,664 5.99 </t>
  </si>
  <si>
    <t>Valuation assumptions</t>
  </si>
  <si>
    <t xml:space="preserve">2020 2019 2018
Exercise price $ - $ 8.75 to $11.52 $ 5.25 to $13.89
Risk-free interest rate - 2.70% to 2.82% 1.46% to 2.15%
Expected dividend yield - 0 % 0 %
Expected volatility - 78 % 80% to 94%
Expected life - 6.5 to 7 years 3 to 6 years </t>
  </si>
  <si>
    <t>RSU activity</t>
  </si>
  <si>
    <t xml:space="preserve">2020 2019
Number of units Weighted average fair value price Number of units Weighted average fair value price
Outstanding, beginning of year 402,868 $ 8.77 34,102 $ 13.00
Granted 4,114,567 1.06 406,188 8.80
Settled (244,884 ) 2.54 (35,797 ) 13.06
Forfeited (53,750 ) 9.82 (1,625 ) 12.31
Outstanding, end of year 4,218,802 $ 1.60 402,868 $ 8.77
Outstanding vested, end of year 831,684 $ 1.19 - $ - </t>
  </si>
  <si>
    <t>Equity Incentive Plan (Tables)</t>
  </si>
  <si>
    <t>Equity incentive plan</t>
  </si>
  <si>
    <t xml:space="preserve">2020 2019
Number of units Number of units
Outstanding, beginning of year 3,223,516 1,735,898
Share reserve increase 2,000,000 1,500,000
Units granted (4,114,567 ) (446,090 )
Units forfeited 93,652 371, 208
Units expired 97,917 62,500
Outstanding, end of year 1,300,518 3,223,516 </t>
  </si>
  <si>
    <t>Warrants (Tables)</t>
  </si>
  <si>
    <t>Warrant activity</t>
  </si>
  <si>
    <t xml:space="preserve">2020 2019
Number of warrants Weighted average exercise price Number of warrants Weighted average exercise price
Outstanding, beginning of year 802,469 $ 10.74 140,667 $ 12.00
Issued 4,272,294 10.91 802,469 10,74
Exercised (15,432 ) 9.32 - -
Expired - - (140,667 ) 12.00
Outstanding, end of year 5,059,331 $ 10.92 802,469 $ 10.74 </t>
  </si>
  <si>
    <t>Warrants outstanding</t>
  </si>
  <si>
    <t xml:space="preserve">2020
Number of warrants Weighted average exercise price
August 25, 2020 200,000 $ 11.00
October 5, 2020 159,663 8.55
January 15, 2021 281,689 9.32
January 21, 2021 9,259 9.32
February 25, 2021 300,000 12.00
June 14, 2022 4,093,567 11.00
February 21, 2023 15,153 11.00
Outstanding, end of year 5,059,331 $ 10.89 </t>
  </si>
  <si>
    <t>Income Taxes (Tables)</t>
  </si>
  <si>
    <t>Components of loss before taxes</t>
  </si>
  <si>
    <t>Years ended February 28,
February 29, 2020 February 28, 2019 February 28, 2018
U.S. operations $ (4,220,000 ) $ (8,948,305 ) $ (8,509,651 )
Foreign operations (10,285,455 ) (8,588,106 ) (5,527,727 )
Loss before taxes $ (14,505,455 ) $ (17,536,411 ) $ (14,037,378 )</t>
  </si>
  <si>
    <t>Income tax rate reconciliation</t>
  </si>
  <si>
    <t xml:space="preserve">Years ended
February 29, 2020 February 28, 2019 February 28, 2018
Statutory Federal rate 21 % 21 % 32.7 %
Federal income tax at statutory rate $ (3,046,145 ) $ (3,682,646 ) $ (4,585,497 )
Effect of foreign jurisdiction (424,593 ) (308,046 ) 320,769
Non-deductible expenses 1,069,845 888,749 2,169,384
Tax credits related to research and development expenditures (446,967 ) (387,326 ) (146,757 )
Impact of Tax Cuts and Jobs Act Enactment - - 876,812
Unrecognized tax benefit of net operating losses and other available deductions 2,847,860 3,489,269 1,365,289
Effective income tax expense $ - $ - $ -
Current $ - $ - $ -
Deferred $ - $ - $ - </t>
  </si>
  <si>
    <t>Deferred income tax assets and liabilities</t>
  </si>
  <si>
    <t xml:space="preserve">As at
February 29, 2020 February 28, 2019
Deferred tax assets
Canada net operating loss carry forward $ 3,905,836 $ 2,026,984
U.S. net operating loss carry forward 3,376,117 3,165,937
Accrual and reserves 186,985 118,309
Intangibles 92,292 -
Property, plant and equipment 140,538 -
Research and development expenditures and credits 1,426,470 1,058,010
Other 126,362 38,418
Deferred tax assets 9,254,600 6,407,658
Deferred tax liabilities
Property, plant and equipment - (41,636 )
Intangibles (27,267 ) (34,785 )
Accrual and reserves - -
Investment tax credits - -
Unrealized foreign exchange - -
Deferred tax liabilities (27,267 ) (76,421 )
Deferred tax assets, net 9,227,333 6,331,239
Valuation allowance (9,227,333 ) (6,331,239 )
Deferred tax assets, net $ - $ - </t>
  </si>
  <si>
    <t>Interest and Other Finance Costs (Tables)</t>
  </si>
  <si>
    <t>Interest and other finance costs</t>
  </si>
  <si>
    <t xml:space="preserve">2020 2019 2018
Interest on long-term debt $ 57,450 $ 54,040 $ 5,125
Interest on convertible notes 362,426 109,804 -
Accretion expense 1,892,185 185,505 -
Amortization of deferred finance costs 96,155 47,123 -
Revaluation of warrants 8,483 65,167 -
Loss on revaluation of foreign exchange contracts 27,129 - -
Gain on conversion of November 2018 Notes (232,565 ) - -
Other 12,041 5,811 -
$ 2,223,304 $ 467,450 $ 5,125 </t>
  </si>
  <si>
    <t>Summary of Significant Accounting Policies (Details)</t>
  </si>
  <si>
    <t>Building</t>
  </si>
  <si>
    <t>Estimated useful life</t>
  </si>
  <si>
    <t>30 years</t>
  </si>
  <si>
    <t>Land</t>
  </si>
  <si>
    <t>Indefinitie</t>
  </si>
  <si>
    <t>Office Equipment and Furniture</t>
  </si>
  <si>
    <t>8 years</t>
  </si>
  <si>
    <t>Machinery and Equipment</t>
  </si>
  <si>
    <t>3-8 years</t>
  </si>
  <si>
    <t>Building Improvements</t>
  </si>
  <si>
    <t>5 years</t>
  </si>
  <si>
    <t>Summary of Significant Accounting Policies (Details Narrative) - USD ($)</t>
  </si>
  <si>
    <t>Stock Options</t>
  </si>
  <si>
    <t>Dilutive securities</t>
  </si>
  <si>
    <t>Restricted Stock Units</t>
  </si>
  <si>
    <t>Sales Tax, Tax Credits and Other Receivables (Details) - USD ($)</t>
  </si>
  <si>
    <t>Sales tax</t>
  </si>
  <si>
    <t>Research and development tax credits</t>
  </si>
  <si>
    <t>Other receivables</t>
  </si>
  <si>
    <t>Sales tax, research and development tax credits and other receivables</t>
  </si>
  <si>
    <t>Sales Tax, Tax Credits and Other Receivables (Details Narrative) - USD ($)</t>
  </si>
  <si>
    <t>Reduction of research and development expenses</t>
  </si>
  <si>
    <t>Non-cash research and development tax credits</t>
  </si>
  <si>
    <t>Property, Plant and Equipment (Details) - USD ($)</t>
  </si>
  <si>
    <t>Property, plant and equipment, gross</t>
  </si>
  <si>
    <t>Less: accumulated depreciation</t>
  </si>
  <si>
    <t>Property, plant and equipment, net</t>
  </si>
  <si>
    <t>Property, Plant and Equipment (Details Narrative) - USD ($)</t>
  </si>
  <si>
    <t>Depreciation expense</t>
  </si>
  <si>
    <t>Government grant received from Investissement Québec</t>
  </si>
  <si>
    <t>Intangible Assets (Details) - USD ($)</t>
  </si>
  <si>
    <t>Intangible assets, cost</t>
  </si>
  <si>
    <t>Intangible assets, accumulated depreciation</t>
  </si>
  <si>
    <t>Add: Additions in the year</t>
  </si>
  <si>
    <t>Deduct: Amortization of intangibles</t>
  </si>
  <si>
    <t>Deduct: Impairment of intangibles</t>
  </si>
  <si>
    <t>Deduct: Foreign exchange effect</t>
  </si>
  <si>
    <t>Intangible Assets (Details Narrative) - USD ($)</t>
  </si>
  <si>
    <t>Impairment of intangibles</t>
  </si>
  <si>
    <t>Amotization expense</t>
  </si>
  <si>
    <t>Fair Value of Financial Instruments (Details) - USD ($)</t>
  </si>
  <si>
    <t>Carrying amount</t>
  </si>
  <si>
    <t>Long-term Debt | Level 2</t>
  </si>
  <si>
    <t>Fair value</t>
  </si>
  <si>
    <t>Investissement Québec financing facility | Level 2</t>
  </si>
  <si>
    <t>Warrants (First Issuance) | Level 3</t>
  </si>
  <si>
    <t>Convertible Notes (First Issuance) | Level 2</t>
  </si>
  <si>
    <t>Convertible Notes (Second Issuance) | Level 2</t>
  </si>
  <si>
    <t>Accounts Payable and Accrued Liabilities (Details) - USD ($)</t>
  </si>
  <si>
    <t>Trade accounts payable</t>
  </si>
  <si>
    <t>Trade accrued liabilities</t>
  </si>
  <si>
    <t>Accrued employee compensation</t>
  </si>
  <si>
    <t>Other accrued liabilities</t>
  </si>
  <si>
    <t>Long-Term Debt (Details)</t>
  </si>
  <si>
    <t>Feb. 29, 2020USD ($)</t>
  </si>
  <si>
    <t>Investissement Québec loan</t>
  </si>
  <si>
    <t>Government grant - assets</t>
  </si>
  <si>
    <t>Warrants - equity</t>
  </si>
  <si>
    <t>Issue Date</t>
  </si>
  <si>
    <t>Long-Term Debt (Details 1) - USD ($)</t>
  </si>
  <si>
    <t>Instalment loan</t>
  </si>
  <si>
    <t>Less current portion</t>
  </si>
  <si>
    <t>Non-current portion</t>
  </si>
  <si>
    <t>Long-Term Debt (Details 2)</t>
  </si>
  <si>
    <t>2021</t>
  </si>
  <si>
    <t>2022</t>
  </si>
  <si>
    <t>2023</t>
  </si>
  <si>
    <t>2024</t>
  </si>
  <si>
    <t>2025</t>
  </si>
  <si>
    <t>Thereafter</t>
  </si>
  <si>
    <t>Long-Term Debt (Details Narrative) - USD ($)</t>
  </si>
  <si>
    <t>Interest expense</t>
  </si>
  <si>
    <t>Accretion expense</t>
  </si>
  <si>
    <t>Convertible Notes (Details) - USD ($)</t>
  </si>
  <si>
    <t>Warrants - liability</t>
  </si>
  <si>
    <t>Beneficial conversion option - equity</t>
  </si>
  <si>
    <t>November 2018</t>
  </si>
  <si>
    <t>Convertible notes - liability</t>
  </si>
  <si>
    <t>Accrued interest - liability</t>
  </si>
  <si>
    <t>November 2018 | Issue Date</t>
  </si>
  <si>
    <t>January 2019</t>
  </si>
  <si>
    <t>January 2019 | Issue Date</t>
  </si>
  <si>
    <t>Convertible Notes (Details Narrative) - USD ($)</t>
  </si>
  <si>
    <t>Stockholders' Equity (Details) - USD ($)</t>
  </si>
  <si>
    <t>Beginning balance, amount</t>
  </si>
  <si>
    <t>Ending Balance, amount</t>
  </si>
  <si>
    <t>Beginning balance, shares</t>
  </si>
  <si>
    <t>Ending balance, shares</t>
  </si>
  <si>
    <t>Share-Based Payments (Details) - $ / shares</t>
  </si>
  <si>
    <t>Number of options outstanding, beginning</t>
  </si>
  <si>
    <t>Number of options, granted</t>
  </si>
  <si>
    <t>Number of options, exercised</t>
  </si>
  <si>
    <t>Number of options, forfeited</t>
  </si>
  <si>
    <t>Number of options, expired</t>
  </si>
  <si>
    <t>Number of options outstanding, ending</t>
  </si>
  <si>
    <t>Number of options outstanding, exercisable</t>
  </si>
  <si>
    <t>Weighted average exercise price outstanding, beginning</t>
  </si>
  <si>
    <t>Weighted average exercise price, granted</t>
  </si>
  <si>
    <t>.00</t>
  </si>
  <si>
    <t>Weighted average exercise price, exercised</t>
  </si>
  <si>
    <t>.80</t>
  </si>
  <si>
    <t>Weighted average exercise price, forfeited</t>
  </si>
  <si>
    <t>Weighted average exercise price, expired</t>
  </si>
  <si>
    <t>Weighted average exercise price outstanding, ending</t>
  </si>
  <si>
    <t>Weighted average exercise price outstanding, exercisable</t>
  </si>
  <si>
    <t>Share-Based Payments (Details 1) - $ / shares</t>
  </si>
  <si>
    <t>Exercise price</t>
  </si>
  <si>
    <t>Number of stock options, outstanding</t>
  </si>
  <si>
    <t>Number of stock options, exercisable</t>
  </si>
  <si>
    <t>Weighted average remaining life, outstanding</t>
  </si>
  <si>
    <t>6 years 11 months 16 days</t>
  </si>
  <si>
    <t>6 years 10 months 28 days</t>
  </si>
  <si>
    <t>Weighted average remaining life, exercisable</t>
  </si>
  <si>
    <t>6 years 11 months 19 days</t>
  </si>
  <si>
    <t>5 years 11 months 26 days</t>
  </si>
  <si>
    <t>Stock Option 1</t>
  </si>
  <si>
    <t>$ .80</t>
  </si>
  <si>
    <t>5 years 9 months</t>
  </si>
  <si>
    <t>6 years 9 months 4 days</t>
  </si>
  <si>
    <t>Stock Option 2</t>
  </si>
  <si>
    <t>7 years 5 months 26 days</t>
  </si>
  <si>
    <t>8 years 6 months</t>
  </si>
  <si>
    <t>Stock Option 3</t>
  </si>
  <si>
    <t>0 years</t>
  </si>
  <si>
    <t>10 years</t>
  </si>
  <si>
    <t>Stock Option 4</t>
  </si>
  <si>
    <t>9 years 4 months 10 days</t>
  </si>
  <si>
    <t>Stock Option 5</t>
  </si>
  <si>
    <t>7 years 6 months 14 days</t>
  </si>
  <si>
    <t>8 years 6 months 14 days</t>
  </si>
  <si>
    <t>Stock Option 6</t>
  </si>
  <si>
    <t>2 months 1 day</t>
  </si>
  <si>
    <t>Stock Option 7</t>
  </si>
  <si>
    <t>4 days</t>
  </si>
  <si>
    <t>Share-Based Payments (Details 2) - $ / shares</t>
  </si>
  <si>
    <t>$ .00</t>
  </si>
  <si>
    <t>Risk-free interest rate</t>
  </si>
  <si>
    <t>0.00%</t>
  </si>
  <si>
    <t>Expected dividend yield</t>
  </si>
  <si>
    <t>Expected volatility</t>
  </si>
  <si>
    <t>78.00%</t>
  </si>
  <si>
    <t>Expected life</t>
  </si>
  <si>
    <t>Minimum</t>
  </si>
  <si>
    <t>2.70%</t>
  </si>
  <si>
    <t>1.46%</t>
  </si>
  <si>
    <t>80.00%</t>
  </si>
  <si>
    <t>6 years 6 months</t>
  </si>
  <si>
    <t>3 years</t>
  </si>
  <si>
    <t>Maximum</t>
  </si>
  <si>
    <t>2.82%</t>
  </si>
  <si>
    <t>2.15%</t>
  </si>
  <si>
    <t>94.00%</t>
  </si>
  <si>
    <t>7 years</t>
  </si>
  <si>
    <t>6 years</t>
  </si>
  <si>
    <t>Share-Based Payments (Details 3) - Restricted Stock Units - $ / shares</t>
  </si>
  <si>
    <t>Number of units outstanding, beginning</t>
  </si>
  <si>
    <t>Number of units, granted</t>
  </si>
  <si>
    <t>Number of units, vested</t>
  </si>
  <si>
    <t>Number of units, forfeited</t>
  </si>
  <si>
    <t>Number of units outstanding, ending</t>
  </si>
  <si>
    <t>Number of units outstanding vested, ending</t>
  </si>
  <si>
    <t>Weighted average exercise price, vested</t>
  </si>
  <si>
    <t>Weighted average exercise price outstanding vested, ending</t>
  </si>
  <si>
    <t>Share-Based Payments (Details Narrative) - USD ($)</t>
  </si>
  <si>
    <t>Stock-based compensation expense attributable to stock options</t>
  </si>
  <si>
    <t>Stock-based compensation attributable to RSUs</t>
  </si>
  <si>
    <t>Equity Incentive Plan (Details) - Equity Incentive Plan - shares</t>
  </si>
  <si>
    <t>Share reserve increase</t>
  </si>
  <si>
    <t>Units granted</t>
  </si>
  <si>
    <t>Units forfeited</t>
  </si>
  <si>
    <t>Units expired</t>
  </si>
  <si>
    <t>Warrants (Details) - Warrants [Member] - $ / shares</t>
  </si>
  <si>
    <t>Number of units, issued</t>
  </si>
  <si>
    <t>Number of units, exercised</t>
  </si>
  <si>
    <t>Number of units, expired</t>
  </si>
  <si>
    <t>Weighted average exercise price, issued</t>
  </si>
  <si>
    <t>Warrants (Details 1)</t>
  </si>
  <si>
    <t>Feb. 29, 2020$ / sharesshares</t>
  </si>
  <si>
    <t>Number of warrants outstanding | shares</t>
  </si>
  <si>
    <t>Weighted average exercise price | $ / shares</t>
  </si>
  <si>
    <t>Warrants 1</t>
  </si>
  <si>
    <t>Expiration date</t>
  </si>
  <si>
    <t>Aug. 25,
		2020</t>
  </si>
  <si>
    <t>Warrants 2</t>
  </si>
  <si>
    <t>Oct. 5,
		2020</t>
  </si>
  <si>
    <t>Warrants 3</t>
  </si>
  <si>
    <t>Jan. 15,
		2021</t>
  </si>
  <si>
    <t>Warrants 4</t>
  </si>
  <si>
    <t>Jan. 21,
		2021</t>
  </si>
  <si>
    <t>Warrants 5</t>
  </si>
  <si>
    <t>Feb. 25,
		2021</t>
  </si>
  <si>
    <t>Warrants 6</t>
  </si>
  <si>
    <t>Jun. 14,
		2022</t>
  </si>
  <si>
    <t>Warrants 7</t>
  </si>
  <si>
    <t>Feb. 21,
		2023</t>
  </si>
  <si>
    <t>Income Taxes (Details) - USD ($)</t>
  </si>
  <si>
    <t>U.S. operations</t>
  </si>
  <si>
    <t>Foreign operations</t>
  </si>
  <si>
    <t>Loss before taxes</t>
  </si>
  <si>
    <t>Income Taxes (Details 1) - USD ($)</t>
  </si>
  <si>
    <t>Statutory Federal rate</t>
  </si>
  <si>
    <t>21.00%</t>
  </si>
  <si>
    <t>32.70%</t>
  </si>
  <si>
    <t>Federal income tax at statutory rate</t>
  </si>
  <si>
    <t>Effect of foreign jurisdiction</t>
  </si>
  <si>
    <t>Non-deductible expenses</t>
  </si>
  <si>
    <t>Tax credits related to research and development expenditures</t>
  </si>
  <si>
    <t>Impact of Tax Cuts and Jobs Act Enactment</t>
  </si>
  <si>
    <t>Unrecognized tax benefit of net operating losses and other available deductions</t>
  </si>
  <si>
    <t>Effective income tax expense</t>
  </si>
  <si>
    <t>Current</t>
  </si>
  <si>
    <t>Deferred</t>
  </si>
  <si>
    <t>Income Taxes (Details 2) - USD ($)</t>
  </si>
  <si>
    <t>Deferred tax assets</t>
  </si>
  <si>
    <t>Canada net operating loss carry forward</t>
  </si>
  <si>
    <t>U.S. net operating loss carry forward</t>
  </si>
  <si>
    <t>Accrual and reserves</t>
  </si>
  <si>
    <t>Intangibles</t>
  </si>
  <si>
    <t>Research and development expenditures and credits</t>
  </si>
  <si>
    <t>Other</t>
  </si>
  <si>
    <t>Deferred tax liabilities</t>
  </si>
  <si>
    <t>Investment tax credits</t>
  </si>
  <si>
    <t>Unrealized foreign exchange</t>
  </si>
  <si>
    <t>Deferred tax asset</t>
  </si>
  <si>
    <t>Valuation allowance</t>
  </si>
  <si>
    <t>Deferred tax asset, net</t>
  </si>
  <si>
    <t>Income Taxes (Details Narrative) - USD ($)</t>
  </si>
  <si>
    <t>Net operating loss carry forwards</t>
  </si>
  <si>
    <t>Increase in valuation allowance</t>
  </si>
  <si>
    <t>Canada</t>
  </si>
  <si>
    <t>Interest and Other Finance Costs (Details) - USD ($)</t>
  </si>
  <si>
    <t>Interest on long-term debt</t>
  </si>
  <si>
    <t>Interest on convertible notes</t>
  </si>
  <si>
    <t>Amortization of deferred finance costs</t>
  </si>
  <si>
    <t>Revaluation of warrants</t>
  </si>
  <si>
    <t>Gain on conversion of November 2018 Not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230397389</v>
      </c>
    </row>
    <row r="21" spans="1:4">
      <c r="A21" s="4" t="s">
        <v>35</v>
      </c>
      <c r="C21" s="6" t="n">
        <v>3991690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59</v>
      </c>
    </row>
    <row r="4" spans="1:2">
      <c r="A4" s="4" t="s">
        <v>59</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3717671</v>
      </c>
      <c r="C3" s="5" t="n">
        <v>5833390</v>
      </c>
    </row>
    <row r="4" spans="1:3">
      <c r="A4" s="4" t="s">
        <v>44</v>
      </c>
      <c r="B4" s="6" t="n">
        <v>664544</v>
      </c>
      <c r="C4" s="6" t="n">
        <v>599000</v>
      </c>
    </row>
    <row r="5" spans="1:3">
      <c r="A5" s="4" t="s">
        <v>45</v>
      </c>
      <c r="B5" s="6" t="n">
        <v>141226</v>
      </c>
      <c r="C5" s="6" t="n">
        <v>226521</v>
      </c>
    </row>
    <row r="6" spans="1:3">
      <c r="A6" s="4" t="s">
        <v>46</v>
      </c>
      <c r="B6" s="6" t="n">
        <v>34523441</v>
      </c>
      <c r="C6" s="6" t="n">
        <v>6658911</v>
      </c>
    </row>
    <row r="7" spans="1:3">
      <c r="A7" s="4" t="s">
        <v>47</v>
      </c>
      <c r="B7" s="6" t="n">
        <v>850000</v>
      </c>
      <c r="C7" s="6" t="n">
        <v>0</v>
      </c>
    </row>
    <row r="8" spans="1:3">
      <c r="A8" s="4" t="s">
        <v>48</v>
      </c>
      <c r="B8" s="6" t="n">
        <v>7260254</v>
      </c>
      <c r="C8" s="6" t="n">
        <v>5371263</v>
      </c>
    </row>
    <row r="9" spans="1:3">
      <c r="A9" s="4" t="s">
        <v>49</v>
      </c>
      <c r="B9" s="6" t="n">
        <v>202863</v>
      </c>
      <c r="C9" s="6" t="n">
        <v>127672</v>
      </c>
    </row>
    <row r="10" spans="1:3">
      <c r="A10" s="4" t="s">
        <v>50</v>
      </c>
      <c r="B10" s="6" t="n">
        <v>42836558</v>
      </c>
      <c r="C10" s="6" t="n">
        <v>12157846</v>
      </c>
    </row>
    <row r="11" spans="1:3">
      <c r="A11" s="3" t="s">
        <v>51</v>
      </c>
    </row>
    <row r="12" spans="1:3">
      <c r="A12" s="4" t="s">
        <v>52</v>
      </c>
      <c r="B12" s="6" t="n">
        <v>2082698</v>
      </c>
      <c r="C12" s="6" t="n">
        <v>2670233</v>
      </c>
    </row>
    <row r="13" spans="1:3">
      <c r="A13" s="4" t="s">
        <v>53</v>
      </c>
      <c r="B13" s="6" t="n">
        <v>0</v>
      </c>
      <c r="C13" s="6" t="n">
        <v>5636172</v>
      </c>
    </row>
    <row r="14" spans="1:3">
      <c r="A14" s="4" t="s">
        <v>54</v>
      </c>
      <c r="B14" s="6" t="n">
        <v>0</v>
      </c>
      <c r="C14" s="6" t="n">
        <v>219531</v>
      </c>
    </row>
    <row r="15" spans="1:3">
      <c r="A15" s="4" t="s">
        <v>55</v>
      </c>
      <c r="B15" s="6" t="n">
        <v>52126</v>
      </c>
      <c r="C15" s="6" t="n">
        <v>53155</v>
      </c>
    </row>
    <row r="16" spans="1:3">
      <c r="A16" s="4" t="s">
        <v>56</v>
      </c>
      <c r="B16" s="6" t="n">
        <v>2134824</v>
      </c>
      <c r="C16" s="6" t="n">
        <v>8579091</v>
      </c>
    </row>
    <row r="17" spans="1:3">
      <c r="A17" s="4" t="s">
        <v>57</v>
      </c>
      <c r="B17" s="6" t="n">
        <v>2238026</v>
      </c>
      <c r="C17" s="6" t="n">
        <v>952363</v>
      </c>
    </row>
    <row r="18" spans="1:3">
      <c r="A18" s="4" t="s">
        <v>58</v>
      </c>
      <c r="B18" s="6" t="n">
        <v>4372850</v>
      </c>
      <c r="C18" s="6" t="n">
        <v>9531454</v>
      </c>
    </row>
    <row r="19" spans="1:3">
      <c r="A19" s="3" t="s">
        <v>59</v>
      </c>
    </row>
    <row r="20" spans="1:3">
      <c r="A20" s="4" t="s">
        <v>60</v>
      </c>
      <c r="B20" s="6" t="n">
        <v>0</v>
      </c>
      <c r="C20" s="6" t="n">
        <v>0</v>
      </c>
    </row>
    <row r="21" spans="1:3">
      <c r="A21" s="4" t="s">
        <v>61</v>
      </c>
      <c r="B21" s="6" t="n">
        <v>3992</v>
      </c>
      <c r="C21" s="6" t="n">
        <v>3381</v>
      </c>
    </row>
    <row r="22" spans="1:3">
      <c r="A22" s="4" t="s">
        <v>62</v>
      </c>
      <c r="B22" s="6" t="n">
        <v>82379413</v>
      </c>
      <c r="C22" s="6" t="n">
        <v>38966208</v>
      </c>
    </row>
    <row r="23" spans="1:3">
      <c r="A23" s="4" t="s">
        <v>63</v>
      </c>
      <c r="B23" s="6" t="n">
        <v>9785799</v>
      </c>
      <c r="C23" s="6" t="n">
        <v>757704</v>
      </c>
    </row>
    <row r="24" spans="1:3">
      <c r="A24" s="4" t="s">
        <v>64</v>
      </c>
      <c r="B24" s="6" t="n">
        <v>0</v>
      </c>
      <c r="C24" s="6" t="n">
        <v>1200915</v>
      </c>
    </row>
    <row r="25" spans="1:3">
      <c r="A25" s="4" t="s">
        <v>65</v>
      </c>
      <c r="B25" s="6" t="n">
        <v>0</v>
      </c>
      <c r="C25" s="6" t="n">
        <v>800000</v>
      </c>
    </row>
    <row r="26" spans="1:3">
      <c r="A26" s="4" t="s">
        <v>66</v>
      </c>
      <c r="B26" s="6" t="n">
        <v>-53317047</v>
      </c>
      <c r="C26" s="6" t="n">
        <v>-38811592</v>
      </c>
    </row>
    <row r="27" spans="1:3">
      <c r="A27" s="4" t="s">
        <v>67</v>
      </c>
      <c r="B27" s="6" t="n">
        <v>-388449</v>
      </c>
      <c r="C27" s="6" t="n">
        <v>-290224</v>
      </c>
    </row>
    <row r="28" spans="1:3">
      <c r="A28" s="4" t="s">
        <v>68</v>
      </c>
      <c r="B28" s="6" t="n">
        <v>38463708</v>
      </c>
      <c r="C28" s="6" t="n">
        <v>2626392</v>
      </c>
    </row>
    <row r="29" spans="1:3">
      <c r="A29" s="4" t="s">
        <v>69</v>
      </c>
      <c r="B29" s="5" t="n">
        <v>42836558</v>
      </c>
      <c r="C29" s="5" t="n">
        <v>1215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1</v>
      </c>
    </row>
    <row r="2" spans="1:3">
      <c r="A2" s="3" t="s">
        <v>59</v>
      </c>
    </row>
    <row r="3" spans="1:3">
      <c r="A3" s="4" t="s">
        <v>71</v>
      </c>
      <c r="B3" s="7" t="n">
        <v>0.0001</v>
      </c>
      <c r="C3" s="7" t="n">
        <v>0.0001</v>
      </c>
    </row>
    <row r="4" spans="1:3">
      <c r="A4" s="4" t="s">
        <v>72</v>
      </c>
      <c r="B4" s="6" t="n">
        <v>25000000</v>
      </c>
      <c r="C4" s="6" t="n">
        <v>25000000</v>
      </c>
    </row>
    <row r="5" spans="1:3">
      <c r="A5" s="4" t="s">
        <v>73</v>
      </c>
      <c r="B5" s="6" t="n">
        <v>1</v>
      </c>
      <c r="C5" s="6" t="n">
        <v>1</v>
      </c>
    </row>
    <row r="6" spans="1:3">
      <c r="A6" s="4" t="s">
        <v>74</v>
      </c>
      <c r="B6" s="6" t="n">
        <v>1</v>
      </c>
      <c r="C6" s="6" t="n">
        <v>1</v>
      </c>
    </row>
    <row r="7" spans="1:3">
      <c r="A7" s="4" t="s">
        <v>75</v>
      </c>
      <c r="B7" s="7" t="n">
        <v>0.0001</v>
      </c>
      <c r="C7" s="7" t="n">
        <v>0.0001</v>
      </c>
    </row>
    <row r="8" spans="1:3">
      <c r="A8" s="4" t="s">
        <v>76</v>
      </c>
      <c r="B8" s="6" t="n">
        <v>250000000</v>
      </c>
      <c r="C8" s="6" t="n">
        <v>250000000</v>
      </c>
    </row>
    <row r="9" spans="1:3">
      <c r="A9" s="4" t="s">
        <v>77</v>
      </c>
      <c r="B9" s="6" t="n">
        <v>39910774</v>
      </c>
      <c r="C9" s="6" t="n">
        <v>33805706</v>
      </c>
    </row>
    <row r="10" spans="1:3">
      <c r="A10" s="4" t="s">
        <v>78</v>
      </c>
      <c r="B10" s="6" t="n">
        <v>39910774</v>
      </c>
      <c r="C10" s="6" t="n">
        <v>33805706</v>
      </c>
    </row>
    <row r="11" spans="1:3">
      <c r="A11" s="4" t="s">
        <v>79</v>
      </c>
      <c r="B11" s="6" t="n">
        <v>0</v>
      </c>
      <c r="C11"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7</v>
      </c>
    </row>
    <row r="4" spans="1:2">
      <c r="A4" s="4" t="s">
        <v>24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0</v>
      </c>
    </row>
    <row r="4" spans="1:2">
      <c r="A4" s="4" t="s">
        <v>24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6</v>
      </c>
    </row>
    <row r="4" spans="1:2">
      <c r="A4" s="4" t="s">
        <v>5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02</v>
      </c>
    </row>
    <row r="4" spans="1:2">
      <c r="A4" s="4" t="s">
        <v>238</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5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v>
      </c>
      <c r="B1" s="2" t="s">
        <v>1</v>
      </c>
    </row>
    <row r="2" spans="1:4">
      <c r="B2" s="2" t="s">
        <v>2</v>
      </c>
      <c r="C2" s="2" t="s">
        <v>41</v>
      </c>
      <c r="D2" s="2" t="s">
        <v>81</v>
      </c>
    </row>
    <row r="3" spans="1:4">
      <c r="A3" s="3" t="s">
        <v>82</v>
      </c>
    </row>
    <row r="4" spans="1:4">
      <c r="A4" s="4" t="s">
        <v>83</v>
      </c>
      <c r="B4" s="5" t="n">
        <v>0</v>
      </c>
      <c r="C4" s="5" t="n">
        <v>0</v>
      </c>
      <c r="D4" s="5" t="n">
        <v>0</v>
      </c>
    </row>
    <row r="5" spans="1:4">
      <c r="A5" s="3" t="s">
        <v>84</v>
      </c>
    </row>
    <row r="6" spans="1:4">
      <c r="A6" s="4" t="s">
        <v>85</v>
      </c>
      <c r="B6" s="6" t="n">
        <v>4717175</v>
      </c>
      <c r="C6" s="6" t="n">
        <v>3448547</v>
      </c>
      <c r="D6" s="6" t="n">
        <v>6694778</v>
      </c>
    </row>
    <row r="7" spans="1:4">
      <c r="A7" s="4" t="s">
        <v>86</v>
      </c>
      <c r="B7" s="6" t="n">
        <v>7215420</v>
      </c>
      <c r="C7" s="6" t="n">
        <v>8811237</v>
      </c>
      <c r="D7" s="6" t="n">
        <v>6860623</v>
      </c>
    </row>
    <row r="8" spans="1:4">
      <c r="A8" s="4" t="s">
        <v>87</v>
      </c>
      <c r="B8" s="6" t="n">
        <v>0</v>
      </c>
      <c r="C8" s="6" t="n">
        <v>4041627</v>
      </c>
      <c r="D8" s="6" t="n">
        <v>0</v>
      </c>
    </row>
    <row r="9" spans="1:4">
      <c r="A9" s="4" t="s">
        <v>88</v>
      </c>
      <c r="B9" s="6" t="n">
        <v>830432</v>
      </c>
      <c r="C9" s="6" t="n">
        <v>502997</v>
      </c>
      <c r="D9" s="6" t="n">
        <v>367176</v>
      </c>
    </row>
    <row r="10" spans="1:4">
      <c r="A10" s="4" t="s">
        <v>89</v>
      </c>
      <c r="B10" s="6" t="n">
        <v>0</v>
      </c>
      <c r="C10" s="6" t="n">
        <v>298694</v>
      </c>
      <c r="D10" s="6" t="n">
        <v>0</v>
      </c>
    </row>
    <row r="11" spans="1:4">
      <c r="A11" s="4" t="s">
        <v>90</v>
      </c>
      <c r="B11" s="6" t="n">
        <v>2223304</v>
      </c>
      <c r="C11" s="6" t="n">
        <v>467082</v>
      </c>
      <c r="D11" s="6" t="n">
        <v>5125</v>
      </c>
    </row>
    <row r="12" spans="1:4">
      <c r="A12" s="4" t="s">
        <v>91</v>
      </c>
      <c r="B12" s="6" t="n">
        <v>-500478</v>
      </c>
      <c r="C12" s="6" t="n">
        <v>0</v>
      </c>
      <c r="D12" s="6" t="n">
        <v>0</v>
      </c>
    </row>
    <row r="13" spans="1:4">
      <c r="A13" s="4" t="s">
        <v>92</v>
      </c>
      <c r="B13" s="6" t="n">
        <v>19602</v>
      </c>
      <c r="C13" s="6" t="n">
        <v>-33773</v>
      </c>
      <c r="D13" s="6" t="n">
        <v>109676</v>
      </c>
    </row>
    <row r="14" spans="1:4">
      <c r="A14" s="4" t="s">
        <v>93</v>
      </c>
      <c r="B14" s="6" t="n">
        <v>14505455</v>
      </c>
      <c r="C14" s="6" t="n">
        <v>17536411</v>
      </c>
      <c r="D14" s="6" t="n">
        <v>14037378</v>
      </c>
    </row>
    <row r="15" spans="1:4">
      <c r="A15" s="4" t="s">
        <v>94</v>
      </c>
      <c r="B15" s="6" t="n">
        <v>-14505455</v>
      </c>
      <c r="C15" s="6" t="n">
        <v>-17536411</v>
      </c>
      <c r="D15" s="6" t="n">
        <v>-14037378</v>
      </c>
    </row>
    <row r="16" spans="1:4">
      <c r="A16" s="3" t="s">
        <v>95</v>
      </c>
    </row>
    <row r="17" spans="1:4">
      <c r="A17" s="4" t="s">
        <v>96</v>
      </c>
      <c r="B17" s="6" t="n">
        <v>-98225</v>
      </c>
      <c r="C17" s="6" t="n">
        <v>-121124</v>
      </c>
      <c r="D17" s="6" t="n">
        <v>-17889</v>
      </c>
    </row>
    <row r="18" spans="1:4">
      <c r="A18" s="4" t="s">
        <v>97</v>
      </c>
      <c r="B18" s="5" t="n">
        <v>-14603680</v>
      </c>
      <c r="C18" s="5" t="n">
        <v>-17657535</v>
      </c>
      <c r="D18" s="5" t="n">
        <v>-14055267</v>
      </c>
    </row>
    <row r="19" spans="1:4">
      <c r="A19" s="4" t="s">
        <v>98</v>
      </c>
      <c r="B19" s="8" t="n">
        <v>-0.38</v>
      </c>
      <c r="C19" s="8" t="n">
        <v>-0.52</v>
      </c>
      <c r="D19" s="8" t="n">
        <v>-0.43</v>
      </c>
    </row>
    <row r="20" spans="1:4">
      <c r="A20" s="4" t="s">
        <v>99</v>
      </c>
      <c r="B20" s="6" t="n">
        <v>37936094</v>
      </c>
      <c r="C20" s="6" t="n">
        <v>33795600</v>
      </c>
      <c r="D20" s="6" t="n">
        <v>32642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21</v>
      </c>
    </row>
    <row r="9" spans="1:2">
      <c r="A9" s="4" t="s">
        <v>322</v>
      </c>
    </row>
    <row r="10" spans="1:2">
      <c r="A10" s="4" t="s">
        <v>316</v>
      </c>
      <c r="B10" s="4" t="s">
        <v>323</v>
      </c>
    </row>
    <row r="11" spans="1:2">
      <c r="A11" s="4" t="s">
        <v>324</v>
      </c>
    </row>
    <row r="12" spans="1:2">
      <c r="A12" s="4" t="s">
        <v>316</v>
      </c>
      <c r="B12"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6</v>
      </c>
      <c r="B1" s="2" t="s">
        <v>1</v>
      </c>
    </row>
    <row r="2" spans="1:4">
      <c r="B2" s="2" t="s">
        <v>2</v>
      </c>
      <c r="C2" s="2" t="s">
        <v>41</v>
      </c>
      <c r="D2" s="2" t="s">
        <v>81</v>
      </c>
    </row>
    <row r="3" spans="1:4">
      <c r="A3" s="4" t="s">
        <v>254</v>
      </c>
      <c r="B3" s="5" t="n">
        <v>4717175</v>
      </c>
      <c r="C3" s="5" t="n">
        <v>3448547</v>
      </c>
      <c r="D3" s="5" t="n">
        <v>6694778</v>
      </c>
    </row>
    <row r="4" spans="1:4">
      <c r="A4" s="4" t="s">
        <v>327</v>
      </c>
    </row>
    <row r="5" spans="1:4">
      <c r="A5" s="4" t="s">
        <v>328</v>
      </c>
      <c r="B5" s="6" t="n">
        <v>1587081</v>
      </c>
      <c r="C5" s="6" t="n">
        <v>1962400</v>
      </c>
      <c r="D5" s="6" t="n">
        <v>2374581</v>
      </c>
    </row>
    <row r="6" spans="1:4">
      <c r="A6" s="4" t="s">
        <v>329</v>
      </c>
    </row>
    <row r="7" spans="1:4">
      <c r="A7" s="4" t="s">
        <v>328</v>
      </c>
      <c r="B7" s="6" t="n">
        <v>4218802</v>
      </c>
      <c r="C7" s="6" t="n">
        <v>402868</v>
      </c>
      <c r="D7" s="6" t="n">
        <v>34102</v>
      </c>
    </row>
    <row r="8" spans="1:4">
      <c r="A8" s="4" t="s">
        <v>216</v>
      </c>
    </row>
    <row r="9" spans="1:4">
      <c r="A9" s="4" t="s">
        <v>328</v>
      </c>
      <c r="B9" s="6" t="n">
        <v>5059331</v>
      </c>
      <c r="C9" s="6" t="n">
        <v>802469</v>
      </c>
      <c r="D9" s="6" t="n">
        <v>1406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0</v>
      </c>
      <c r="B1" s="2" t="s">
        <v>2</v>
      </c>
      <c r="C1" s="2" t="s">
        <v>41</v>
      </c>
    </row>
    <row r="2" spans="1:3">
      <c r="A2" s="3" t="s">
        <v>184</v>
      </c>
    </row>
    <row r="3" spans="1:3">
      <c r="A3" s="4" t="s">
        <v>331</v>
      </c>
      <c r="B3" s="5" t="n">
        <v>180971</v>
      </c>
      <c r="C3" s="5" t="n">
        <v>82992</v>
      </c>
    </row>
    <row r="4" spans="1:3">
      <c r="A4" s="4" t="s">
        <v>332</v>
      </c>
      <c r="B4" s="6" t="n">
        <v>447843</v>
      </c>
      <c r="C4" s="6" t="n">
        <v>410997</v>
      </c>
    </row>
    <row r="5" spans="1:3">
      <c r="A5" s="4" t="s">
        <v>333</v>
      </c>
      <c r="B5" s="6" t="n">
        <v>35730</v>
      </c>
      <c r="C5" s="6" t="n">
        <v>105011</v>
      </c>
    </row>
    <row r="6" spans="1:3">
      <c r="A6" s="4" t="s">
        <v>334</v>
      </c>
      <c r="B6" s="5" t="n">
        <v>664544</v>
      </c>
      <c r="C6" s="5" t="n">
        <v>5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5</v>
      </c>
      <c r="B1" s="2" t="s">
        <v>1</v>
      </c>
    </row>
    <row r="2" spans="1:4">
      <c r="B2" s="2" t="s">
        <v>2</v>
      </c>
      <c r="C2" s="2" t="s">
        <v>41</v>
      </c>
      <c r="D2" s="2" t="s">
        <v>81</v>
      </c>
    </row>
    <row r="3" spans="1:4">
      <c r="A3" s="3" t="s">
        <v>184</v>
      </c>
    </row>
    <row r="4" spans="1:4">
      <c r="A4" s="4" t="s">
        <v>336</v>
      </c>
      <c r="B4" s="5" t="n">
        <v>-221603</v>
      </c>
      <c r="C4" s="5" t="n">
        <v>-305592</v>
      </c>
      <c r="D4" s="5" t="n">
        <v>-221202</v>
      </c>
    </row>
    <row r="5" spans="1:4">
      <c r="A5" s="4" t="s">
        <v>332</v>
      </c>
      <c r="B5" s="6" t="n">
        <v>175929</v>
      </c>
      <c r="C5" s="6" t="n">
        <v>0</v>
      </c>
      <c r="D5" s="6" t="n">
        <v>0</v>
      </c>
    </row>
    <row r="6" spans="1:4">
      <c r="A6" s="4" t="s">
        <v>240</v>
      </c>
      <c r="B6" s="6" t="n">
        <v>0</v>
      </c>
      <c r="C6" s="6" t="n">
        <v>0</v>
      </c>
      <c r="D6" s="6" t="n">
        <v>73581</v>
      </c>
    </row>
    <row r="7" spans="1:4">
      <c r="A7" s="4" t="s">
        <v>337</v>
      </c>
      <c r="B7" s="5" t="n">
        <v>251019</v>
      </c>
      <c r="C7" s="5" t="n">
        <v>255975</v>
      </c>
      <c r="D7" s="5" t="n">
        <v>2486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8</v>
      </c>
      <c r="B1" s="2" t="s">
        <v>2</v>
      </c>
      <c r="C1" s="2" t="s">
        <v>41</v>
      </c>
    </row>
    <row r="2" spans="1:3">
      <c r="A2" s="4" t="s">
        <v>339</v>
      </c>
      <c r="B2" s="5" t="n">
        <v>9092483</v>
      </c>
      <c r="C2" s="5" t="n">
        <v>6450775</v>
      </c>
    </row>
    <row r="3" spans="1:3">
      <c r="A3" s="4" t="s">
        <v>340</v>
      </c>
      <c r="B3" s="6" t="n">
        <v>-1832229</v>
      </c>
      <c r="C3" s="6" t="n">
        <v>-1079512</v>
      </c>
    </row>
    <row r="4" spans="1:3">
      <c r="A4" s="4" t="s">
        <v>341</v>
      </c>
      <c r="B4" s="6" t="n">
        <v>7260254</v>
      </c>
      <c r="C4" s="6" t="n">
        <v>5371263</v>
      </c>
    </row>
    <row r="5" spans="1:3">
      <c r="A5" s="4" t="s">
        <v>315</v>
      </c>
    </row>
    <row r="6" spans="1:3">
      <c r="A6" s="4" t="s">
        <v>339</v>
      </c>
      <c r="B6" s="6" t="n">
        <v>1846070</v>
      </c>
      <c r="C6" s="6" t="n">
        <v>1882665</v>
      </c>
    </row>
    <row r="7" spans="1:3">
      <c r="A7" s="4" t="s">
        <v>340</v>
      </c>
      <c r="B7" s="6" t="n">
        <v>-128911</v>
      </c>
      <c r="C7" s="6" t="n">
        <v>-68596</v>
      </c>
    </row>
    <row r="8" spans="1:3">
      <c r="A8" s="4" t="s">
        <v>341</v>
      </c>
      <c r="B8" s="6" t="n">
        <v>1717159</v>
      </c>
      <c r="C8" s="6" t="n">
        <v>1814069</v>
      </c>
    </row>
    <row r="9" spans="1:3">
      <c r="A9" s="4" t="s">
        <v>318</v>
      </c>
    </row>
    <row r="10" spans="1:3">
      <c r="A10" s="4" t="s">
        <v>339</v>
      </c>
      <c r="B10" s="6" t="n">
        <v>264868</v>
      </c>
      <c r="C10" s="6" t="n">
        <v>232699</v>
      </c>
    </row>
    <row r="11" spans="1:3">
      <c r="A11" s="4" t="s">
        <v>340</v>
      </c>
      <c r="B11" s="6" t="n">
        <v>0</v>
      </c>
      <c r="C11" s="6" t="n">
        <v>0</v>
      </c>
    </row>
    <row r="12" spans="1:3">
      <c r="A12" s="4" t="s">
        <v>341</v>
      </c>
      <c r="B12" s="6" t="n">
        <v>264868</v>
      </c>
      <c r="C12" s="6" t="n">
        <v>232699</v>
      </c>
    </row>
    <row r="13" spans="1:3">
      <c r="A13" s="4" t="s">
        <v>324</v>
      </c>
    </row>
    <row r="14" spans="1:3">
      <c r="A14" s="4" t="s">
        <v>339</v>
      </c>
      <c r="B14" s="6" t="n">
        <v>733884</v>
      </c>
      <c r="C14" s="6" t="n">
        <v>383985</v>
      </c>
    </row>
    <row r="15" spans="1:3">
      <c r="A15" s="4" t="s">
        <v>340</v>
      </c>
      <c r="B15" s="6" t="n">
        <v>-214068</v>
      </c>
      <c r="C15" s="6" t="n">
        <v>-119889</v>
      </c>
    </row>
    <row r="16" spans="1:3">
      <c r="A16" s="4" t="s">
        <v>341</v>
      </c>
      <c r="B16" s="6" t="n">
        <v>519816</v>
      </c>
      <c r="C16" s="6" t="n">
        <v>264096</v>
      </c>
    </row>
    <row r="17" spans="1:3">
      <c r="A17" s="4" t="s">
        <v>322</v>
      </c>
    </row>
    <row r="18" spans="1:3">
      <c r="A18" s="4" t="s">
        <v>339</v>
      </c>
      <c r="B18" s="6" t="n">
        <v>6085195</v>
      </c>
      <c r="C18" s="6" t="n">
        <v>3834338</v>
      </c>
    </row>
    <row r="19" spans="1:3">
      <c r="A19" s="4" t="s">
        <v>340</v>
      </c>
      <c r="B19" s="6" t="n">
        <v>-1426465</v>
      </c>
      <c r="C19" s="6" t="n">
        <v>-841236</v>
      </c>
    </row>
    <row r="20" spans="1:3">
      <c r="A20" s="4" t="s">
        <v>341</v>
      </c>
      <c r="B20" s="6" t="n">
        <v>4658730</v>
      </c>
      <c r="C20" s="6" t="n">
        <v>2993102</v>
      </c>
    </row>
    <row r="21" spans="1:3">
      <c r="A21" s="4" t="s">
        <v>320</v>
      </c>
    </row>
    <row r="22" spans="1:3">
      <c r="A22" s="4" t="s">
        <v>339</v>
      </c>
      <c r="B22" s="6" t="n">
        <v>162466</v>
      </c>
      <c r="C22" s="6" t="n">
        <v>117088</v>
      </c>
    </row>
    <row r="23" spans="1:3">
      <c r="A23" s="4" t="s">
        <v>340</v>
      </c>
      <c r="B23" s="6" t="n">
        <v>-62785</v>
      </c>
      <c r="C23" s="6" t="n">
        <v>-49791</v>
      </c>
    </row>
    <row r="24" spans="1:3">
      <c r="A24" s="4" t="s">
        <v>341</v>
      </c>
      <c r="B24" s="5" t="n">
        <v>99681</v>
      </c>
      <c r="C24" s="5" t="n">
        <v>67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2</v>
      </c>
      <c r="B1" s="2" t="s">
        <v>1</v>
      </c>
    </row>
    <row r="2" spans="1:4">
      <c r="B2" s="2" t="s">
        <v>2</v>
      </c>
      <c r="C2" s="2" t="s">
        <v>41</v>
      </c>
      <c r="D2" s="2" t="s">
        <v>81</v>
      </c>
    </row>
    <row r="3" spans="1:4">
      <c r="A3" s="3" t="s">
        <v>187</v>
      </c>
    </row>
    <row r="4" spans="1:4">
      <c r="A4" s="4" t="s">
        <v>343</v>
      </c>
      <c r="B4" s="5" t="n">
        <v>807800</v>
      </c>
      <c r="C4" s="5" t="n">
        <v>443146</v>
      </c>
      <c r="D4" s="5" t="n">
        <v>303597</v>
      </c>
    </row>
    <row r="5" spans="1:4">
      <c r="A5" s="4" t="s">
        <v>344</v>
      </c>
      <c r="B5" s="5" t="n">
        <v>179522</v>
      </c>
      <c r="C5" s="5" t="n">
        <v>0</v>
      </c>
      <c r="D5"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45</v>
      </c>
      <c r="B1" s="2" t="s">
        <v>1</v>
      </c>
    </row>
    <row r="2" spans="1:4">
      <c r="B2" s="2" t="s">
        <v>2</v>
      </c>
      <c r="C2" s="2" t="s">
        <v>41</v>
      </c>
      <c r="D2" s="2" t="s">
        <v>81</v>
      </c>
    </row>
    <row r="3" spans="1:4">
      <c r="A3" s="3" t="s">
        <v>190</v>
      </c>
    </row>
    <row r="4" spans="1:4">
      <c r="A4" s="4" t="s">
        <v>346</v>
      </c>
      <c r="B4" s="5" t="n">
        <v>127672</v>
      </c>
      <c r="C4" s="5" t="n">
        <v>533369</v>
      </c>
    </row>
    <row r="5" spans="1:4">
      <c r="A5" s="4" t="s">
        <v>347</v>
      </c>
      <c r="B5" s="6" t="n">
        <v>0</v>
      </c>
      <c r="C5" s="6" t="n">
        <v>-200629</v>
      </c>
    </row>
    <row r="6" spans="1:4">
      <c r="A6" s="4" t="s">
        <v>109</v>
      </c>
      <c r="B6" s="6" t="n">
        <v>127672</v>
      </c>
      <c r="C6" s="6" t="n">
        <v>332740</v>
      </c>
    </row>
    <row r="7" spans="1:4">
      <c r="A7" s="4" t="s">
        <v>348</v>
      </c>
      <c r="B7" s="6" t="n">
        <v>99972</v>
      </c>
      <c r="C7" s="6" t="n">
        <v>153465</v>
      </c>
      <c r="D7" s="5" t="n">
        <v>88319</v>
      </c>
    </row>
    <row r="8" spans="1:4">
      <c r="A8" s="4" t="s">
        <v>349</v>
      </c>
      <c r="B8" s="6" t="n">
        <v>-22631</v>
      </c>
      <c r="C8" s="6" t="n">
        <v>-59851</v>
      </c>
      <c r="D8" s="6" t="n">
        <v>-63579</v>
      </c>
    </row>
    <row r="9" spans="1:4">
      <c r="A9" s="4" t="s">
        <v>350</v>
      </c>
      <c r="B9" s="6" t="n">
        <v>0</v>
      </c>
      <c r="C9" s="6" t="n">
        <v>-298694</v>
      </c>
      <c r="D9" s="5" t="n">
        <v>0</v>
      </c>
    </row>
    <row r="10" spans="1:4">
      <c r="A10" s="4" t="s">
        <v>351</v>
      </c>
      <c r="B10" s="6" t="n">
        <v>-2150</v>
      </c>
      <c r="C10" s="6" t="n">
        <v>0</v>
      </c>
    </row>
    <row r="11" spans="1:4">
      <c r="A11" s="4" t="s">
        <v>109</v>
      </c>
      <c r="B11" s="5" t="n">
        <v>202863</v>
      </c>
      <c r="C11" s="5" t="n">
        <v>1276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2</v>
      </c>
      <c r="B1" s="2" t="s">
        <v>1</v>
      </c>
    </row>
    <row r="2" spans="1:4">
      <c r="B2" s="2" t="s">
        <v>2</v>
      </c>
      <c r="C2" s="2" t="s">
        <v>41</v>
      </c>
      <c r="D2" s="2" t="s">
        <v>81</v>
      </c>
    </row>
    <row r="3" spans="1:4">
      <c r="A3" s="3" t="s">
        <v>190</v>
      </c>
    </row>
    <row r="4" spans="1:4">
      <c r="A4" s="4" t="s">
        <v>353</v>
      </c>
      <c r="B4" s="5" t="n">
        <v>0</v>
      </c>
      <c r="C4" s="5" t="n">
        <v>298694</v>
      </c>
      <c r="D4" s="5" t="n">
        <v>0</v>
      </c>
    </row>
    <row r="5" spans="1:4">
      <c r="A5" s="4" t="s">
        <v>354</v>
      </c>
      <c r="B5" s="5" t="n">
        <v>22631</v>
      </c>
      <c r="C5" s="5" t="n">
        <v>59851</v>
      </c>
      <c r="D5" s="5" t="n">
        <v>635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8"/>
    <col customWidth="1" max="6" min="6" width="59"/>
    <col customWidth="1" max="7" min="7" width="22"/>
    <col customWidth="1" max="8" min="8" width="20"/>
    <col customWidth="1" max="9" min="9" width="46"/>
    <col customWidth="1" max="10" min="10" width="13"/>
  </cols>
  <sheetData>
    <row r="1" spans="1:10">
      <c r="A1" s="1" t="s">
        <v>100</v>
      </c>
      <c r="B1" s="2" t="s">
        <v>101</v>
      </c>
      <c r="C1" s="2" t="s">
        <v>102</v>
      </c>
      <c r="D1" s="2" t="s">
        <v>103</v>
      </c>
      <c r="E1" s="2" t="s">
        <v>104</v>
      </c>
      <c r="F1" s="2" t="s">
        <v>105</v>
      </c>
      <c r="G1" s="2" t="s">
        <v>106</v>
      </c>
      <c r="H1" s="2" t="s">
        <v>107</v>
      </c>
      <c r="I1" s="2" t="s">
        <v>108</v>
      </c>
      <c r="J1" s="2" t="s">
        <v>109</v>
      </c>
    </row>
    <row r="2" spans="1:10">
      <c r="A2" s="4" t="s">
        <v>110</v>
      </c>
      <c r="B2" s="6" t="n">
        <v>31451973</v>
      </c>
      <c r="C2" s="6" t="n">
        <v>1</v>
      </c>
    </row>
    <row r="3" spans="1:10">
      <c r="A3" s="4" t="s">
        <v>111</v>
      </c>
      <c r="B3" s="5" t="n">
        <v>3146</v>
      </c>
      <c r="C3" s="5" t="n">
        <v>0</v>
      </c>
      <c r="D3" s="5" t="n">
        <v>8723390</v>
      </c>
      <c r="E3" s="5" t="n">
        <v>0</v>
      </c>
      <c r="F3" s="5" t="n">
        <v>0</v>
      </c>
      <c r="G3" s="5" t="n">
        <v>800000</v>
      </c>
      <c r="H3" s="5" t="n">
        <v>-7237803</v>
      </c>
      <c r="I3" s="5" t="n">
        <v>-151211</v>
      </c>
      <c r="J3" s="5" t="n">
        <v>2137522</v>
      </c>
    </row>
    <row r="4" spans="1:10">
      <c r="A4" s="4" t="s">
        <v>112</v>
      </c>
      <c r="B4" s="6" t="n">
        <v>1829061</v>
      </c>
    </row>
    <row r="5" spans="1:10">
      <c r="A5" s="4" t="s">
        <v>113</v>
      </c>
      <c r="B5" s="5" t="n">
        <v>183</v>
      </c>
      <c r="D5" s="6" t="n">
        <v>14052298</v>
      </c>
      <c r="J5" s="6" t="n">
        <v>14052481</v>
      </c>
    </row>
    <row r="6" spans="1:10">
      <c r="A6" s="4" t="s">
        <v>114</v>
      </c>
      <c r="D6" s="6" t="n">
        <v>6281319</v>
      </c>
      <c r="J6" s="6" t="n">
        <v>6281319</v>
      </c>
    </row>
    <row r="7" spans="1:10">
      <c r="A7" s="4" t="s">
        <v>115</v>
      </c>
      <c r="D7" s="6" t="n">
        <v>265994</v>
      </c>
      <c r="J7" s="6" t="n">
        <v>265994</v>
      </c>
    </row>
    <row r="8" spans="1:10">
      <c r="A8" s="4" t="s">
        <v>116</v>
      </c>
      <c r="B8" s="6" t="n">
        <v>355020</v>
      </c>
    </row>
    <row r="9" spans="1:10">
      <c r="A9" s="4" t="s">
        <v>117</v>
      </c>
      <c r="B9" s="5" t="n">
        <v>35</v>
      </c>
      <c r="D9" s="6" t="n">
        <v>1641981</v>
      </c>
      <c r="J9" s="6" t="n">
        <v>1642016</v>
      </c>
    </row>
    <row r="10" spans="1:10">
      <c r="A10" s="4" t="s">
        <v>118</v>
      </c>
      <c r="B10" s="6" t="n">
        <v>115034</v>
      </c>
    </row>
    <row r="11" spans="1:10">
      <c r="A11" s="4" t="s">
        <v>119</v>
      </c>
      <c r="B11" s="5" t="n">
        <v>12</v>
      </c>
      <c r="D11" s="6" t="n">
        <v>-12</v>
      </c>
      <c r="J11" s="6" t="n">
        <v>0</v>
      </c>
    </row>
    <row r="12" spans="1:10">
      <c r="A12" s="4" t="s">
        <v>120</v>
      </c>
      <c r="I12" s="6" t="n">
        <v>-17889</v>
      </c>
      <c r="J12" s="6" t="n">
        <v>-17889</v>
      </c>
    </row>
    <row r="13" spans="1:10">
      <c r="A13" s="4" t="s">
        <v>94</v>
      </c>
      <c r="B13" s="4" t="s">
        <v>121</v>
      </c>
      <c r="C13" s="4" t="s">
        <v>121</v>
      </c>
      <c r="D13" s="4" t="s">
        <v>121</v>
      </c>
      <c r="E13" s="4" t="s">
        <v>121</v>
      </c>
      <c r="F13" s="4" t="s">
        <v>121</v>
      </c>
      <c r="G13" s="4" t="s">
        <v>121</v>
      </c>
      <c r="H13" s="6" t="n">
        <v>-14037378</v>
      </c>
      <c r="I13" s="4" t="s">
        <v>121</v>
      </c>
      <c r="J13" s="6" t="n">
        <v>-14037378</v>
      </c>
    </row>
    <row r="14" spans="1:10">
      <c r="A14" s="4" t="s">
        <v>122</v>
      </c>
      <c r="B14" s="6" t="n">
        <v>33751088</v>
      </c>
      <c r="C14" s="6" t="n">
        <v>1</v>
      </c>
    </row>
    <row r="15" spans="1:10">
      <c r="A15" s="4" t="s">
        <v>123</v>
      </c>
      <c r="B15" s="5" t="n">
        <v>3376</v>
      </c>
      <c r="C15" s="5" t="n">
        <v>0</v>
      </c>
      <c r="D15" s="6" t="n">
        <v>30964970</v>
      </c>
      <c r="E15" s="6" t="n">
        <v>0</v>
      </c>
      <c r="F15" s="6" t="n">
        <v>0</v>
      </c>
      <c r="G15" s="6" t="n">
        <v>800000</v>
      </c>
      <c r="H15" s="6" t="n">
        <v>-21275181</v>
      </c>
      <c r="I15" s="6" t="n">
        <v>-169100</v>
      </c>
      <c r="J15" s="6" t="n">
        <v>10324065</v>
      </c>
    </row>
    <row r="16" spans="1:10">
      <c r="A16" s="4" t="s">
        <v>114</v>
      </c>
      <c r="D16" s="6" t="n">
        <v>3176786</v>
      </c>
      <c r="J16" s="6" t="n">
        <v>3176786</v>
      </c>
    </row>
    <row r="17" spans="1:10">
      <c r="A17" s="4" t="s">
        <v>115</v>
      </c>
      <c r="D17" s="6" t="n">
        <v>808374</v>
      </c>
      <c r="J17" s="6" t="n">
        <v>808374</v>
      </c>
    </row>
    <row r="18" spans="1:10">
      <c r="A18" s="4" t="s">
        <v>118</v>
      </c>
      <c r="B18" s="6" t="n">
        <v>18821</v>
      </c>
    </row>
    <row r="19" spans="1:10">
      <c r="A19" s="4" t="s">
        <v>119</v>
      </c>
      <c r="B19" s="5" t="n">
        <v>2</v>
      </c>
      <c r="D19" s="6" t="n">
        <v>-2</v>
      </c>
      <c r="J19" s="6" t="n">
        <v>0</v>
      </c>
    </row>
    <row r="20" spans="1:10">
      <c r="A20" s="4" t="s">
        <v>124</v>
      </c>
      <c r="B20" s="6" t="n">
        <v>35797</v>
      </c>
    </row>
    <row r="21" spans="1:10">
      <c r="A21" s="4" t="s">
        <v>125</v>
      </c>
      <c r="B21" s="5" t="n">
        <v>3</v>
      </c>
      <c r="D21" s="6" t="n">
        <v>-3</v>
      </c>
      <c r="J21" s="6" t="n">
        <v>0</v>
      </c>
    </row>
    <row r="22" spans="1:10">
      <c r="A22" s="4" t="s">
        <v>126</v>
      </c>
      <c r="D22" s="6" t="n">
        <v>4041627</v>
      </c>
      <c r="J22" s="6" t="n">
        <v>4041627</v>
      </c>
    </row>
    <row r="23" spans="1:10">
      <c r="A23" s="4" t="s">
        <v>127</v>
      </c>
      <c r="D23" s="6" t="n">
        <v>-25544</v>
      </c>
      <c r="E23" s="6" t="n">
        <v>757704</v>
      </c>
      <c r="F23" s="6" t="n">
        <v>1200915</v>
      </c>
      <c r="J23" s="6" t="n">
        <v>1933075</v>
      </c>
    </row>
    <row r="24" spans="1:10">
      <c r="A24" s="4" t="s">
        <v>120</v>
      </c>
      <c r="I24" s="6" t="n">
        <v>-121124</v>
      </c>
      <c r="J24" s="6" t="n">
        <v>-121124</v>
      </c>
    </row>
    <row r="25" spans="1:10">
      <c r="A25" s="4" t="s">
        <v>94</v>
      </c>
      <c r="H25" s="6" t="n">
        <v>-17536411</v>
      </c>
      <c r="J25" s="6" t="n">
        <v>-17536411</v>
      </c>
    </row>
    <row r="26" spans="1:10">
      <c r="A26" s="4" t="s">
        <v>128</v>
      </c>
      <c r="B26" s="6" t="n">
        <v>33805706</v>
      </c>
      <c r="C26" s="6" t="n">
        <v>1</v>
      </c>
    </row>
    <row r="27" spans="1:10">
      <c r="A27" s="4" t="s">
        <v>129</v>
      </c>
      <c r="B27" s="5" t="n">
        <v>3381</v>
      </c>
      <c r="C27" s="5" t="n">
        <v>0</v>
      </c>
      <c r="D27" s="6" t="n">
        <v>38966208</v>
      </c>
      <c r="E27" s="6" t="n">
        <v>757704</v>
      </c>
      <c r="F27" s="6" t="n">
        <v>1200915</v>
      </c>
      <c r="G27" s="6" t="n">
        <v>800000</v>
      </c>
      <c r="H27" s="6" t="n">
        <v>-38811592</v>
      </c>
      <c r="I27" s="6" t="n">
        <v>-290224</v>
      </c>
      <c r="J27" s="6" t="n">
        <v>2626392</v>
      </c>
    </row>
    <row r="28" spans="1:10">
      <c r="A28" s="4" t="s">
        <v>112</v>
      </c>
      <c r="B28" s="6" t="n">
        <v>4693567</v>
      </c>
    </row>
    <row r="29" spans="1:10">
      <c r="A29" s="4" t="s">
        <v>113</v>
      </c>
      <c r="B29" s="5" t="n">
        <v>469</v>
      </c>
      <c r="D29" s="6" t="n">
        <v>30408410</v>
      </c>
      <c r="E29" s="6" t="n">
        <v>8663769</v>
      </c>
      <c r="J29" s="6" t="n">
        <v>39072648</v>
      </c>
    </row>
    <row r="30" spans="1:10">
      <c r="A30" s="4" t="s">
        <v>114</v>
      </c>
      <c r="D30" s="6" t="n">
        <v>2178948</v>
      </c>
      <c r="J30" s="6" t="n">
        <v>2178948</v>
      </c>
    </row>
    <row r="31" spans="1:10">
      <c r="A31" s="4" t="s">
        <v>115</v>
      </c>
      <c r="D31" s="6" t="n">
        <v>1290443</v>
      </c>
      <c r="J31" s="6" t="n">
        <v>1290443</v>
      </c>
    </row>
    <row r="32" spans="1:10">
      <c r="A32" s="4" t="s">
        <v>124</v>
      </c>
      <c r="B32" s="6" t="n">
        <v>244884</v>
      </c>
    </row>
    <row r="33" spans="1:10">
      <c r="A33" s="4" t="s">
        <v>125</v>
      </c>
      <c r="B33" s="5" t="n">
        <v>25</v>
      </c>
      <c r="D33" s="6" t="n">
        <v>799975</v>
      </c>
      <c r="G33" s="6" t="n">
        <v>-800000</v>
      </c>
      <c r="J33" s="6" t="n">
        <v>0</v>
      </c>
    </row>
    <row r="34" spans="1:10">
      <c r="A34" s="4" t="s">
        <v>130</v>
      </c>
      <c r="B34" s="6" t="n">
        <v>150000</v>
      </c>
    </row>
    <row r="35" spans="1:10">
      <c r="A35" s="4" t="s">
        <v>126</v>
      </c>
      <c r="B35" s="5" t="n">
        <v>15</v>
      </c>
      <c r="D35" s="6" t="n">
        <v>-15</v>
      </c>
      <c r="J35" s="6" t="n">
        <v>0</v>
      </c>
    </row>
    <row r="36" spans="1:10">
      <c r="A36" s="4" t="s">
        <v>131</v>
      </c>
      <c r="B36" s="6" t="n">
        <v>932084</v>
      </c>
    </row>
    <row r="37" spans="1:10">
      <c r="A37" s="4" t="s">
        <v>127</v>
      </c>
      <c r="B37" s="5" t="n">
        <v>94</v>
      </c>
      <c r="D37" s="6" t="n">
        <v>8553403</v>
      </c>
      <c r="E37" s="6" t="n">
        <v>324672</v>
      </c>
      <c r="F37" s="6" t="n">
        <v>-1200915</v>
      </c>
      <c r="J37" s="6" t="n">
        <v>7677254</v>
      </c>
    </row>
    <row r="38" spans="1:10">
      <c r="A38" s="4" t="s">
        <v>132</v>
      </c>
      <c r="B38" s="6" t="n">
        <v>69101</v>
      </c>
    </row>
    <row r="39" spans="1:10">
      <c r="A39" s="4" t="s">
        <v>133</v>
      </c>
      <c r="B39" s="5" t="n">
        <v>7</v>
      </c>
      <c r="D39" s="6" t="n">
        <v>-7</v>
      </c>
      <c r="J39" s="6" t="n">
        <v>0</v>
      </c>
    </row>
    <row r="40" spans="1:10">
      <c r="A40" s="4" t="s">
        <v>134</v>
      </c>
      <c r="B40" s="6" t="n">
        <v>15432</v>
      </c>
    </row>
    <row r="41" spans="1:10">
      <c r="A41" s="4" t="s">
        <v>135</v>
      </c>
      <c r="B41" s="5" t="n">
        <v>1</v>
      </c>
      <c r="D41" s="6" t="n">
        <v>182048</v>
      </c>
      <c r="E41" s="6" t="n">
        <v>-38300</v>
      </c>
      <c r="J41" s="6" t="n">
        <v>143749</v>
      </c>
    </row>
    <row r="42" spans="1:10">
      <c r="A42" s="4" t="s">
        <v>136</v>
      </c>
      <c r="E42" s="6" t="n">
        <v>77954</v>
      </c>
      <c r="J42" s="6" t="n">
        <v>77954</v>
      </c>
    </row>
    <row r="43" spans="1:10">
      <c r="A43" s="4" t="s">
        <v>120</v>
      </c>
      <c r="I43" s="6" t="n">
        <v>-98225</v>
      </c>
      <c r="J43" s="6" t="n">
        <v>-98225</v>
      </c>
    </row>
    <row r="44" spans="1:10">
      <c r="A44" s="4" t="s">
        <v>94</v>
      </c>
      <c r="H44" s="6" t="n">
        <v>-14505455</v>
      </c>
      <c r="J44" s="6" t="n">
        <v>-14505455</v>
      </c>
    </row>
    <row r="45" spans="1:10">
      <c r="A45" s="4" t="s">
        <v>137</v>
      </c>
      <c r="B45" s="6" t="n">
        <v>39910774</v>
      </c>
      <c r="C45" s="6" t="n">
        <v>1</v>
      </c>
    </row>
    <row r="46" spans="1:10">
      <c r="A46" s="4" t="s">
        <v>138</v>
      </c>
      <c r="B46" s="5" t="n">
        <v>3992</v>
      </c>
      <c r="C46" s="5" t="n">
        <v>0</v>
      </c>
      <c r="D46" s="5" t="n">
        <v>82379413</v>
      </c>
      <c r="E46" s="5" t="n">
        <v>9785799</v>
      </c>
      <c r="F46" s="5" t="n">
        <v>0</v>
      </c>
      <c r="G46" s="5" t="n">
        <v>0</v>
      </c>
      <c r="H46" s="5" t="n">
        <v>-53317047</v>
      </c>
      <c r="I46" s="5" t="n">
        <v>-388449</v>
      </c>
      <c r="J46" s="5" t="n">
        <v>38463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5</v>
      </c>
      <c r="B1" s="2" t="s">
        <v>2</v>
      </c>
      <c r="C1" s="2" t="s">
        <v>41</v>
      </c>
    </row>
    <row r="2" spans="1:3">
      <c r="A2" s="4" t="s">
        <v>356</v>
      </c>
      <c r="B2" s="5" t="n">
        <v>4372850</v>
      </c>
      <c r="C2" s="5" t="n">
        <v>9531454</v>
      </c>
    </row>
    <row r="3" spans="1:3">
      <c r="A3" s="4" t="s">
        <v>357</v>
      </c>
    </row>
    <row r="4" spans="1:3">
      <c r="A4" s="4" t="s">
        <v>356</v>
      </c>
      <c r="B4" s="6" t="n">
        <v>956932</v>
      </c>
      <c r="C4" s="6" t="n">
        <v>1005518</v>
      </c>
    </row>
    <row r="5" spans="1:3">
      <c r="A5" s="4" t="s">
        <v>358</v>
      </c>
      <c r="B5" s="6" t="n">
        <v>956932</v>
      </c>
      <c r="C5" s="6" t="n">
        <v>1005518</v>
      </c>
    </row>
    <row r="6" spans="1:3">
      <c r="A6" s="4" t="s">
        <v>359</v>
      </c>
    </row>
    <row r="7" spans="1:3">
      <c r="A7" s="4" t="s">
        <v>356</v>
      </c>
      <c r="B7" s="6" t="n">
        <v>1356228</v>
      </c>
    </row>
    <row r="8" spans="1:3">
      <c r="A8" s="4" t="s">
        <v>358</v>
      </c>
      <c r="B8" s="5" t="n">
        <v>1357185</v>
      </c>
    </row>
    <row r="9" spans="1:3">
      <c r="A9" s="4" t="s">
        <v>360</v>
      </c>
    </row>
    <row r="10" spans="1:3">
      <c r="A10" s="4" t="s">
        <v>356</v>
      </c>
      <c r="C10" s="6" t="n">
        <v>219531</v>
      </c>
    </row>
    <row r="11" spans="1:3">
      <c r="A11" s="4" t="s">
        <v>358</v>
      </c>
      <c r="C11" s="6" t="n">
        <v>219531</v>
      </c>
    </row>
    <row r="12" spans="1:3">
      <c r="A12" s="4" t="s">
        <v>361</v>
      </c>
    </row>
    <row r="13" spans="1:3">
      <c r="A13" s="4" t="s">
        <v>356</v>
      </c>
      <c r="C13" s="6" t="n">
        <v>2495636</v>
      </c>
    </row>
    <row r="14" spans="1:3">
      <c r="A14" s="4" t="s">
        <v>358</v>
      </c>
      <c r="C14" s="6" t="n">
        <v>2650000</v>
      </c>
    </row>
    <row r="15" spans="1:3">
      <c r="A15" s="4" t="s">
        <v>362</v>
      </c>
    </row>
    <row r="16" spans="1:3">
      <c r="A16" s="4" t="s">
        <v>356</v>
      </c>
      <c r="C16" s="6" t="n">
        <v>3126886</v>
      </c>
    </row>
    <row r="17" spans="1:3">
      <c r="A17" s="4" t="s">
        <v>358</v>
      </c>
      <c r="C17" s="5" t="n">
        <v>31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3</v>
      </c>
      <c r="B1" s="2" t="s">
        <v>2</v>
      </c>
      <c r="C1" s="2" t="s">
        <v>41</v>
      </c>
    </row>
    <row r="2" spans="1:3">
      <c r="A2" s="3" t="s">
        <v>196</v>
      </c>
    </row>
    <row r="3" spans="1:3">
      <c r="A3" s="4" t="s">
        <v>364</v>
      </c>
      <c r="B3" s="5" t="n">
        <v>814081</v>
      </c>
      <c r="C3" s="5" t="n">
        <v>1784362</v>
      </c>
    </row>
    <row r="4" spans="1:3">
      <c r="A4" s="4" t="s">
        <v>365</v>
      </c>
      <c r="B4" s="6" t="n">
        <v>593789</v>
      </c>
      <c r="C4" s="6" t="n">
        <v>330805</v>
      </c>
    </row>
    <row r="5" spans="1:3">
      <c r="A5" s="4" t="s">
        <v>366</v>
      </c>
      <c r="B5" s="6" t="n">
        <v>634807</v>
      </c>
      <c r="C5" s="6" t="n">
        <v>554204</v>
      </c>
    </row>
    <row r="6" spans="1:3">
      <c r="A6" s="4" t="s">
        <v>367</v>
      </c>
      <c r="B6" s="6" t="n">
        <v>40021</v>
      </c>
      <c r="C6" s="6" t="n">
        <v>862</v>
      </c>
    </row>
    <row r="7" spans="1:3">
      <c r="A7" s="4" t="s">
        <v>52</v>
      </c>
      <c r="B7" s="5" t="n">
        <v>2082698</v>
      </c>
      <c r="C7" s="5" t="n">
        <v>2670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68</v>
      </c>
      <c r="B1" s="2" t="s">
        <v>369</v>
      </c>
    </row>
    <row r="2" spans="1:2">
      <c r="A2" s="4" t="s">
        <v>370</v>
      </c>
      <c r="B2" s="5" t="n">
        <v>1356228</v>
      </c>
    </row>
    <row r="3" spans="1:2">
      <c r="A3" s="4" t="s">
        <v>371</v>
      </c>
      <c r="B3" s="6" t="n">
        <v>178891</v>
      </c>
    </row>
    <row r="4" spans="1:2">
      <c r="A4" s="4" t="s">
        <v>372</v>
      </c>
      <c r="B4" s="6" t="n">
        <v>77954</v>
      </c>
    </row>
    <row r="5" spans="1:2">
      <c r="A5" s="4" t="s">
        <v>373</v>
      </c>
    </row>
    <row r="6" spans="1:2">
      <c r="A6" s="4" t="s">
        <v>370</v>
      </c>
      <c r="B6" s="6" t="n">
        <v>1354408</v>
      </c>
    </row>
    <row r="7" spans="1:2">
      <c r="A7" s="4" t="s">
        <v>371</v>
      </c>
      <c r="B7" s="6" t="n">
        <v>179522</v>
      </c>
    </row>
    <row r="8" spans="1:2">
      <c r="A8" s="4" t="s">
        <v>372</v>
      </c>
      <c r="B8" s="5" t="n">
        <v>779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4</v>
      </c>
      <c r="B1" s="2" t="s">
        <v>2</v>
      </c>
      <c r="C1" s="2" t="s">
        <v>41</v>
      </c>
    </row>
    <row r="2" spans="1:3">
      <c r="A2" s="3" t="s">
        <v>202</v>
      </c>
    </row>
    <row r="3" spans="1:3">
      <c r="A3" s="4" t="s">
        <v>375</v>
      </c>
      <c r="B3" s="5" t="n">
        <v>933924</v>
      </c>
      <c r="C3" s="5" t="n">
        <v>1005518</v>
      </c>
    </row>
    <row r="4" spans="1:3">
      <c r="A4" s="4" t="s">
        <v>376</v>
      </c>
      <c r="B4" s="6" t="n">
        <v>52126</v>
      </c>
      <c r="C4" s="6" t="n">
        <v>53155</v>
      </c>
    </row>
    <row r="5" spans="1:3">
      <c r="A5" s="4" t="s">
        <v>377</v>
      </c>
      <c r="B5" s="5" t="n">
        <v>881798</v>
      </c>
      <c r="C5" s="5" t="n">
        <v>9523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378</v>
      </c>
      <c r="B1" s="2" t="s">
        <v>369</v>
      </c>
    </row>
    <row r="2" spans="1:2">
      <c r="A2" s="3" t="s">
        <v>202</v>
      </c>
    </row>
    <row r="3" spans="1:2">
      <c r="A3" s="4" t="s">
        <v>379</v>
      </c>
      <c r="B3" s="5" t="n">
        <v>52126</v>
      </c>
    </row>
    <row r="4" spans="1:2">
      <c r="A4" s="4" t="s">
        <v>380</v>
      </c>
      <c r="B4" s="6" t="n">
        <v>52126</v>
      </c>
    </row>
    <row r="5" spans="1:2">
      <c r="A5" s="4" t="s">
        <v>381</v>
      </c>
      <c r="B5" s="6" t="n">
        <v>52126</v>
      </c>
    </row>
    <row r="6" spans="1:2">
      <c r="A6" s="4" t="s">
        <v>382</v>
      </c>
      <c r="B6" s="6" t="n">
        <v>287140</v>
      </c>
    </row>
    <row r="7" spans="1:2">
      <c r="A7" s="4" t="s">
        <v>383</v>
      </c>
      <c r="B7" s="6" t="n">
        <v>287140</v>
      </c>
    </row>
    <row r="8" spans="1:2">
      <c r="A8" s="4" t="s">
        <v>384</v>
      </c>
      <c r="B8" s="6" t="n">
        <v>1848388</v>
      </c>
    </row>
    <row r="9" spans="1:2">
      <c r="A9" s="4" t="s">
        <v>109</v>
      </c>
      <c r="B9" s="5" t="n">
        <v>25790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85</v>
      </c>
      <c r="B1" s="2" t="s">
        <v>1</v>
      </c>
    </row>
    <row r="2" spans="1:4">
      <c r="B2" s="2" t="s">
        <v>2</v>
      </c>
      <c r="C2" s="2" t="s">
        <v>41</v>
      </c>
      <c r="D2" s="2" t="s">
        <v>81</v>
      </c>
    </row>
    <row r="3" spans="1:4">
      <c r="A3" s="3" t="s">
        <v>202</v>
      </c>
    </row>
    <row r="4" spans="1:4">
      <c r="A4" s="4" t="s">
        <v>386</v>
      </c>
      <c r="B4" s="5" t="n">
        <v>968</v>
      </c>
      <c r="C4" s="5" t="n">
        <v>0</v>
      </c>
      <c r="D4" s="5" t="n">
        <v>0</v>
      </c>
    </row>
    <row r="5" spans="1:4">
      <c r="A5" s="4" t="s">
        <v>387</v>
      </c>
      <c r="B5" s="6" t="n">
        <v>872</v>
      </c>
      <c r="C5" s="6" t="n">
        <v>0</v>
      </c>
      <c r="D5" s="6" t="n">
        <v>0</v>
      </c>
    </row>
    <row r="6" spans="1:4">
      <c r="A6" s="4" t="s">
        <v>175</v>
      </c>
      <c r="B6" s="5" t="n">
        <v>56482</v>
      </c>
      <c r="C6" s="5" t="n">
        <v>54040</v>
      </c>
      <c r="D6" s="5" t="n">
        <v>51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8</v>
      </c>
      <c r="B1" s="2" t="s">
        <v>2</v>
      </c>
      <c r="C1" s="2" t="s">
        <v>41</v>
      </c>
    </row>
    <row r="2" spans="1:3">
      <c r="A2" s="4" t="s">
        <v>389</v>
      </c>
      <c r="B2" s="5" t="n">
        <v>0</v>
      </c>
      <c r="C2" s="5" t="n">
        <v>219531</v>
      </c>
    </row>
    <row r="3" spans="1:3">
      <c r="A3" s="4" t="s">
        <v>390</v>
      </c>
      <c r="B3" s="6" t="n">
        <v>0</v>
      </c>
      <c r="C3" s="6" t="n">
        <v>1200915</v>
      </c>
    </row>
    <row r="4" spans="1:3">
      <c r="A4" s="4" t="s">
        <v>391</v>
      </c>
    </row>
    <row r="5" spans="1:3">
      <c r="A5" s="4" t="s">
        <v>392</v>
      </c>
      <c r="B5" s="6" t="n">
        <v>0</v>
      </c>
      <c r="C5" s="6" t="n">
        <v>2495636</v>
      </c>
    </row>
    <row r="6" spans="1:3">
      <c r="A6" s="4" t="s">
        <v>393</v>
      </c>
      <c r="B6" s="6" t="n">
        <v>0</v>
      </c>
      <c r="C6" s="6" t="n">
        <v>60793</v>
      </c>
    </row>
    <row r="7" spans="1:3">
      <c r="A7" s="4" t="s">
        <v>148</v>
      </c>
      <c r="B7" s="6" t="n">
        <v>0</v>
      </c>
      <c r="C7" s="6" t="n">
        <v>-26557</v>
      </c>
    </row>
    <row r="8" spans="1:3">
      <c r="A8" s="4" t="s">
        <v>109</v>
      </c>
      <c r="B8" s="6" t="n">
        <v>0</v>
      </c>
      <c r="C8" s="6" t="n">
        <v>2529872</v>
      </c>
    </row>
    <row r="9" spans="1:3">
      <c r="A9" s="4" t="s">
        <v>389</v>
      </c>
      <c r="B9" s="6" t="n">
        <v>0</v>
      </c>
      <c r="C9" s="6" t="n">
        <v>219531</v>
      </c>
    </row>
    <row r="10" spans="1:3">
      <c r="A10" s="4" t="s">
        <v>394</v>
      </c>
    </row>
    <row r="11" spans="1:3">
      <c r="A11" s="4" t="s">
        <v>392</v>
      </c>
      <c r="B11" s="6" t="n">
        <v>2495636</v>
      </c>
    </row>
    <row r="12" spans="1:3">
      <c r="A12" s="4" t="s">
        <v>393</v>
      </c>
      <c r="B12" s="6" t="n">
        <v>0</v>
      </c>
    </row>
    <row r="13" spans="1:3">
      <c r="A13" s="4" t="s">
        <v>148</v>
      </c>
      <c r="B13" s="6" t="n">
        <v>-63738</v>
      </c>
    </row>
    <row r="14" spans="1:3">
      <c r="A14" s="4" t="s">
        <v>109</v>
      </c>
      <c r="B14" s="6" t="n">
        <v>2431898</v>
      </c>
    </row>
    <row r="15" spans="1:3">
      <c r="A15" s="4" t="s">
        <v>389</v>
      </c>
      <c r="B15" s="6" t="n">
        <v>154364</v>
      </c>
    </row>
    <row r="16" spans="1:3">
      <c r="A16" s="4" t="s">
        <v>395</v>
      </c>
    </row>
    <row r="17" spans="1:3">
      <c r="A17" s="4" t="s">
        <v>392</v>
      </c>
      <c r="B17" s="6" t="n">
        <v>0</v>
      </c>
      <c r="C17" s="6" t="n">
        <v>3126886</v>
      </c>
    </row>
    <row r="18" spans="1:3">
      <c r="A18" s="4" t="s">
        <v>393</v>
      </c>
      <c r="B18" s="6" t="n">
        <v>0</v>
      </c>
      <c r="C18" s="6" t="n">
        <v>49011</v>
      </c>
    </row>
    <row r="19" spans="1:3">
      <c r="A19" s="4" t="s">
        <v>148</v>
      </c>
      <c r="B19" s="6" t="n">
        <v>0</v>
      </c>
      <c r="C19" s="6" t="n">
        <v>-69597</v>
      </c>
    </row>
    <row r="20" spans="1:3">
      <c r="A20" s="4" t="s">
        <v>109</v>
      </c>
      <c r="B20" s="6" t="n">
        <v>0</v>
      </c>
      <c r="C20" s="6" t="n">
        <v>3106300</v>
      </c>
    </row>
    <row r="21" spans="1:3">
      <c r="A21" s="4" t="s">
        <v>390</v>
      </c>
      <c r="B21" s="6" t="n">
        <v>0</v>
      </c>
      <c r="C21" s="6" t="n">
        <v>1200915</v>
      </c>
    </row>
    <row r="22" spans="1:3">
      <c r="A22" s="4" t="s">
        <v>372</v>
      </c>
      <c r="B22" s="6" t="n">
        <v>727148</v>
      </c>
      <c r="C22" s="5" t="n">
        <v>757704</v>
      </c>
    </row>
    <row r="23" spans="1:3">
      <c r="A23" s="4" t="s">
        <v>396</v>
      </c>
    </row>
    <row r="24" spans="1:3">
      <c r="A24" s="4" t="s">
        <v>392</v>
      </c>
      <c r="B24" s="6" t="n">
        <v>2941381</v>
      </c>
    </row>
    <row r="25" spans="1:3">
      <c r="A25" s="4" t="s">
        <v>393</v>
      </c>
      <c r="B25" s="6" t="n">
        <v>0</v>
      </c>
    </row>
    <row r="26" spans="1:3">
      <c r="A26" s="4" t="s">
        <v>148</v>
      </c>
      <c r="B26" s="6" t="n">
        <v>-79539</v>
      </c>
    </row>
    <row r="27" spans="1:3">
      <c r="A27" s="4" t="s">
        <v>109</v>
      </c>
      <c r="B27" s="6" t="n">
        <v>2861842</v>
      </c>
    </row>
    <row r="28" spans="1:3">
      <c r="A28" s="4" t="s">
        <v>390</v>
      </c>
      <c r="B28" s="6" t="n">
        <v>1200915</v>
      </c>
    </row>
    <row r="29" spans="1:3">
      <c r="A29" s="4" t="s">
        <v>372</v>
      </c>
      <c r="B29" s="5" t="n">
        <v>757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97</v>
      </c>
      <c r="B1" s="2" t="s">
        <v>1</v>
      </c>
    </row>
    <row r="2" spans="1:4">
      <c r="B2" s="2" t="s">
        <v>2</v>
      </c>
      <c r="C2" s="2" t="s">
        <v>41</v>
      </c>
      <c r="D2" s="2" t="s">
        <v>81</v>
      </c>
    </row>
    <row r="3" spans="1:4">
      <c r="A3" s="4" t="s">
        <v>387</v>
      </c>
      <c r="B3" s="5" t="n">
        <v>1892185</v>
      </c>
      <c r="C3" s="5" t="n">
        <v>185505</v>
      </c>
      <c r="D3" s="5" t="n">
        <v>0</v>
      </c>
    </row>
    <row r="4" spans="1:4">
      <c r="A4" s="4" t="s">
        <v>395</v>
      </c>
    </row>
    <row r="5" spans="1:4">
      <c r="A5" s="4" t="s">
        <v>387</v>
      </c>
      <c r="B5" s="6" t="n">
        <v>1773114</v>
      </c>
      <c r="C5" s="6" t="n">
        <v>185505</v>
      </c>
      <c r="D5" s="6" t="n">
        <v>0</v>
      </c>
    </row>
    <row r="6" spans="1:4">
      <c r="A6" s="4" t="s">
        <v>386</v>
      </c>
      <c r="B6" s="5" t="n">
        <v>342989</v>
      </c>
      <c r="C6" s="5" t="n">
        <v>49011</v>
      </c>
      <c r="D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41</v>
      </c>
      <c r="D2" s="2" t="s">
        <v>81</v>
      </c>
    </row>
    <row r="3" spans="1:4">
      <c r="A3" s="4" t="s">
        <v>399</v>
      </c>
      <c r="B3" s="5" t="n">
        <v>2626392</v>
      </c>
      <c r="C3" s="5" t="n">
        <v>10324065</v>
      </c>
      <c r="D3" s="5" t="n">
        <v>2137522</v>
      </c>
    </row>
    <row r="4" spans="1:4">
      <c r="A4" s="4" t="s">
        <v>113</v>
      </c>
      <c r="B4" s="6" t="n">
        <v>39072648</v>
      </c>
      <c r="D4" s="6" t="n">
        <v>14052481</v>
      </c>
    </row>
    <row r="5" spans="1:4">
      <c r="A5" s="4" t="s">
        <v>119</v>
      </c>
      <c r="C5" s="6" t="n">
        <v>0</v>
      </c>
      <c r="D5" s="6" t="n">
        <v>0</v>
      </c>
    </row>
    <row r="6" spans="1:4">
      <c r="A6" s="4" t="s">
        <v>125</v>
      </c>
      <c r="B6" s="6" t="n">
        <v>0</v>
      </c>
      <c r="C6" s="6" t="n">
        <v>0</v>
      </c>
    </row>
    <row r="7" spans="1:4">
      <c r="A7" s="4" t="s">
        <v>133</v>
      </c>
      <c r="B7" s="6" t="n">
        <v>0</v>
      </c>
    </row>
    <row r="8" spans="1:4">
      <c r="A8" s="4" t="s">
        <v>135</v>
      </c>
      <c r="B8" s="6" t="n">
        <v>143749</v>
      </c>
    </row>
    <row r="9" spans="1:4">
      <c r="A9" s="4" t="s">
        <v>126</v>
      </c>
      <c r="B9" s="6" t="n">
        <v>0</v>
      </c>
      <c r="C9" s="6" t="n">
        <v>4041627</v>
      </c>
    </row>
    <row r="10" spans="1:4">
      <c r="A10" s="4" t="s">
        <v>127</v>
      </c>
      <c r="B10" s="6" t="n">
        <v>7677254</v>
      </c>
      <c r="C10" s="6" t="n">
        <v>1933075</v>
      </c>
    </row>
    <row r="11" spans="1:4">
      <c r="A11" s="4" t="s">
        <v>400</v>
      </c>
      <c r="B11" s="5" t="n">
        <v>38463708</v>
      </c>
      <c r="C11" s="5" t="n">
        <v>2626392</v>
      </c>
      <c r="D11" s="5" t="n">
        <v>10324065</v>
      </c>
    </row>
    <row r="12" spans="1:4">
      <c r="A12" s="4" t="s">
        <v>101</v>
      </c>
    </row>
    <row r="13" spans="1:4">
      <c r="A13" s="4" t="s">
        <v>401</v>
      </c>
      <c r="B13" s="6" t="n">
        <v>33805706</v>
      </c>
      <c r="C13" s="6" t="n">
        <v>33751088</v>
      </c>
      <c r="D13" s="6" t="n">
        <v>31451973</v>
      </c>
    </row>
    <row r="14" spans="1:4">
      <c r="A14" s="4" t="s">
        <v>399</v>
      </c>
      <c r="B14" s="5" t="n">
        <v>3381</v>
      </c>
      <c r="C14" s="5" t="n">
        <v>3376</v>
      </c>
      <c r="D14" s="5" t="n">
        <v>3146</v>
      </c>
    </row>
    <row r="15" spans="1:4">
      <c r="A15" s="4" t="s">
        <v>112</v>
      </c>
      <c r="B15" s="6" t="n">
        <v>4693567</v>
      </c>
      <c r="D15" s="6" t="n">
        <v>1829061</v>
      </c>
    </row>
    <row r="16" spans="1:4">
      <c r="A16" s="4" t="s">
        <v>113</v>
      </c>
      <c r="B16" s="5" t="n">
        <v>469</v>
      </c>
      <c r="D16" s="5" t="n">
        <v>183</v>
      </c>
    </row>
    <row r="17" spans="1:4">
      <c r="A17" s="4" t="s">
        <v>118</v>
      </c>
      <c r="C17" s="6" t="n">
        <v>18821</v>
      </c>
      <c r="D17" s="6" t="n">
        <v>115034</v>
      </c>
    </row>
    <row r="18" spans="1:4">
      <c r="A18" s="4" t="s">
        <v>119</v>
      </c>
      <c r="C18" s="5" t="n">
        <v>2</v>
      </c>
      <c r="D18" s="5" t="n">
        <v>12</v>
      </c>
    </row>
    <row r="19" spans="1:4">
      <c r="A19" s="4" t="s">
        <v>124</v>
      </c>
      <c r="B19" s="6" t="n">
        <v>244884</v>
      </c>
      <c r="C19" s="6" t="n">
        <v>35797</v>
      </c>
    </row>
    <row r="20" spans="1:4">
      <c r="A20" s="4" t="s">
        <v>125</v>
      </c>
      <c r="B20" s="5" t="n">
        <v>25</v>
      </c>
      <c r="C20" s="5" t="n">
        <v>3</v>
      </c>
    </row>
    <row r="21" spans="1:4">
      <c r="A21" s="4" t="s">
        <v>132</v>
      </c>
      <c r="B21" s="6" t="n">
        <v>69101</v>
      </c>
    </row>
    <row r="22" spans="1:4">
      <c r="A22" s="4" t="s">
        <v>133</v>
      </c>
      <c r="B22" s="5" t="n">
        <v>7</v>
      </c>
    </row>
    <row r="23" spans="1:4">
      <c r="A23" s="4" t="s">
        <v>134</v>
      </c>
      <c r="B23" s="6" t="n">
        <v>15432</v>
      </c>
    </row>
    <row r="24" spans="1:4">
      <c r="A24" s="4" t="s">
        <v>135</v>
      </c>
      <c r="B24" s="5" t="n">
        <v>1</v>
      </c>
    </row>
    <row r="25" spans="1:4">
      <c r="A25" s="4" t="s">
        <v>130</v>
      </c>
      <c r="B25" s="6" t="n">
        <v>150000</v>
      </c>
    </row>
    <row r="26" spans="1:4">
      <c r="A26" s="4" t="s">
        <v>126</v>
      </c>
      <c r="B26" s="5" t="n">
        <v>15</v>
      </c>
    </row>
    <row r="27" spans="1:4">
      <c r="A27" s="4" t="s">
        <v>131</v>
      </c>
      <c r="B27" s="6" t="n">
        <v>932084</v>
      </c>
    </row>
    <row r="28" spans="1:4">
      <c r="A28" s="4" t="s">
        <v>127</v>
      </c>
      <c r="B28" s="5" t="n">
        <v>94</v>
      </c>
    </row>
    <row r="29" spans="1:4">
      <c r="A29" s="4" t="s">
        <v>402</v>
      </c>
      <c r="B29" s="6" t="n">
        <v>39910774</v>
      </c>
      <c r="C29" s="6" t="n">
        <v>33805706</v>
      </c>
      <c r="D29" s="6" t="n">
        <v>33751088</v>
      </c>
    </row>
    <row r="30" spans="1:4">
      <c r="A30" s="4" t="s">
        <v>400</v>
      </c>
      <c r="B30" s="5" t="n">
        <v>3992</v>
      </c>
      <c r="C30" s="5" t="n">
        <v>3381</v>
      </c>
      <c r="D30" s="5" t="n">
        <v>33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3</v>
      </c>
      <c r="B1" s="2" t="s">
        <v>1</v>
      </c>
    </row>
    <row r="2" spans="1:3">
      <c r="B2" s="2" t="s">
        <v>2</v>
      </c>
      <c r="C2" s="2" t="s">
        <v>41</v>
      </c>
    </row>
    <row r="3" spans="1:3">
      <c r="A3" s="3" t="s">
        <v>211</v>
      </c>
    </row>
    <row r="4" spans="1:3">
      <c r="A4" s="4" t="s">
        <v>404</v>
      </c>
      <c r="B4" s="6" t="n">
        <v>1962400</v>
      </c>
      <c r="C4" s="6" t="n">
        <v>2374581</v>
      </c>
    </row>
    <row r="5" spans="1:3">
      <c r="A5" s="4" t="s">
        <v>405</v>
      </c>
      <c r="B5" s="6" t="n">
        <v>0</v>
      </c>
      <c r="C5" s="6" t="n">
        <v>39902</v>
      </c>
    </row>
    <row r="6" spans="1:3">
      <c r="A6" s="4" t="s">
        <v>406</v>
      </c>
      <c r="B6" s="6" t="n">
        <v>-75000</v>
      </c>
      <c r="C6" s="6" t="n">
        <v>-20000</v>
      </c>
    </row>
    <row r="7" spans="1:3">
      <c r="A7" s="4" t="s">
        <v>407</v>
      </c>
      <c r="B7" s="6" t="n">
        <v>-39902</v>
      </c>
      <c r="C7" s="6" t="n">
        <v>-369583</v>
      </c>
    </row>
    <row r="8" spans="1:3">
      <c r="A8" s="4" t="s">
        <v>408</v>
      </c>
      <c r="B8" s="6" t="n">
        <v>-260417</v>
      </c>
      <c r="C8" s="6" t="n">
        <v>-62500</v>
      </c>
    </row>
    <row r="9" spans="1:3">
      <c r="A9" s="4" t="s">
        <v>409</v>
      </c>
      <c r="B9" s="6" t="n">
        <v>1587081</v>
      </c>
      <c r="C9" s="6" t="n">
        <v>1962400</v>
      </c>
    </row>
    <row r="10" spans="1:3">
      <c r="A10" s="4" t="s">
        <v>410</v>
      </c>
      <c r="B10" s="6" t="n">
        <v>986248</v>
      </c>
      <c r="C10" s="6" t="n">
        <v>1126664</v>
      </c>
    </row>
    <row r="11" spans="1:3">
      <c r="A11" s="4" t="s">
        <v>411</v>
      </c>
      <c r="B11" s="8" t="n">
        <v>7.53</v>
      </c>
      <c r="C11" s="8" t="n">
        <v>7.99</v>
      </c>
    </row>
    <row r="12" spans="1:3">
      <c r="A12" s="4" t="s">
        <v>412</v>
      </c>
      <c r="B12" s="4" t="s">
        <v>413</v>
      </c>
      <c r="C12" s="9" t="n">
        <v>9.67</v>
      </c>
    </row>
    <row r="13" spans="1:3">
      <c r="A13" s="4" t="s">
        <v>414</v>
      </c>
      <c r="B13" s="4" t="s">
        <v>415</v>
      </c>
      <c r="C13" s="9" t="n">
        <v>0.8</v>
      </c>
    </row>
    <row r="14" spans="1:3">
      <c r="A14" s="4" t="s">
        <v>416</v>
      </c>
      <c r="B14" s="9" t="n">
        <v>9.67</v>
      </c>
      <c r="C14" s="9" t="n">
        <v>11.49</v>
      </c>
    </row>
    <row r="15" spans="1:3">
      <c r="A15" s="4" t="s">
        <v>417</v>
      </c>
      <c r="B15" s="9" t="n">
        <v>13.59</v>
      </c>
      <c r="C15" s="9" t="n">
        <v>4.8</v>
      </c>
    </row>
    <row r="16" spans="1:3">
      <c r="A16" s="4" t="s">
        <v>418</v>
      </c>
      <c r="B16" s="9" t="n">
        <v>6.81</v>
      </c>
      <c r="C16" s="9" t="n">
        <v>7.53</v>
      </c>
    </row>
    <row r="17" spans="1:3">
      <c r="A17" s="4" t="s">
        <v>419</v>
      </c>
      <c r="B17" s="8" t="n">
        <v>6.89</v>
      </c>
      <c r="C17" s="8" t="n">
        <v>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41</v>
      </c>
      <c r="D2" s="2" t="s">
        <v>81</v>
      </c>
    </row>
    <row r="3" spans="1:4">
      <c r="A3" s="3" t="s">
        <v>140</v>
      </c>
    </row>
    <row r="4" spans="1:4">
      <c r="A4" s="4" t="s">
        <v>94</v>
      </c>
      <c r="B4" s="5" t="n">
        <v>-14505455</v>
      </c>
      <c r="C4" s="5" t="n">
        <v>-17536411</v>
      </c>
      <c r="D4" s="5" t="n">
        <v>-14037378</v>
      </c>
    </row>
    <row r="5" spans="1:4">
      <c r="A5" s="3" t="s">
        <v>141</v>
      </c>
    </row>
    <row r="6" spans="1:4">
      <c r="A6" s="4" t="s">
        <v>88</v>
      </c>
      <c r="B6" s="6" t="n">
        <v>830432</v>
      </c>
      <c r="C6" s="6" t="n">
        <v>502997</v>
      </c>
      <c r="D6" s="6" t="n">
        <v>367176</v>
      </c>
    </row>
    <row r="7" spans="1:4">
      <c r="A7" s="4" t="s">
        <v>89</v>
      </c>
      <c r="B7" s="6" t="n">
        <v>0</v>
      </c>
      <c r="C7" s="6" t="n">
        <v>298694</v>
      </c>
      <c r="D7" s="6" t="n">
        <v>0</v>
      </c>
    </row>
    <row r="8" spans="1:4">
      <c r="A8" s="4" t="s">
        <v>142</v>
      </c>
      <c r="B8" s="6" t="n">
        <v>0</v>
      </c>
      <c r="C8" s="6" t="n">
        <v>2271627</v>
      </c>
      <c r="D8" s="6" t="n">
        <v>0</v>
      </c>
    </row>
    <row r="9" spans="1:4">
      <c r="A9" s="4" t="s">
        <v>143</v>
      </c>
      <c r="B9" s="6" t="n">
        <v>0</v>
      </c>
      <c r="C9" s="6" t="n">
        <v>1770000</v>
      </c>
      <c r="D9" s="6" t="n">
        <v>0</v>
      </c>
    </row>
    <row r="10" spans="1:4">
      <c r="A10" s="4" t="s">
        <v>144</v>
      </c>
      <c r="B10" s="6" t="n">
        <v>3469390</v>
      </c>
      <c r="C10" s="6" t="n">
        <v>3985160</v>
      </c>
      <c r="D10" s="6" t="n">
        <v>6547313</v>
      </c>
    </row>
    <row r="11" spans="1:4">
      <c r="A11" s="4" t="s">
        <v>145</v>
      </c>
      <c r="B11" s="6" t="n">
        <v>363390</v>
      </c>
      <c r="C11" s="6" t="n">
        <v>109804</v>
      </c>
      <c r="D11" s="6" t="n">
        <v>0</v>
      </c>
    </row>
    <row r="12" spans="1:4">
      <c r="A12" s="4" t="s">
        <v>146</v>
      </c>
      <c r="B12" s="6" t="n">
        <v>8483</v>
      </c>
      <c r="C12" s="6" t="n">
        <v>65167</v>
      </c>
      <c r="D12" s="6" t="n">
        <v>0</v>
      </c>
    </row>
    <row r="13" spans="1:4">
      <c r="A13" s="4" t="s">
        <v>147</v>
      </c>
      <c r="B13" s="6" t="n">
        <v>1892185</v>
      </c>
      <c r="C13" s="6" t="n">
        <v>185505</v>
      </c>
      <c r="D13" s="6" t="n">
        <v>0</v>
      </c>
    </row>
    <row r="14" spans="1:4">
      <c r="A14" s="4" t="s">
        <v>148</v>
      </c>
      <c r="B14" s="6" t="n">
        <v>96155</v>
      </c>
      <c r="C14" s="6" t="n">
        <v>47123</v>
      </c>
      <c r="D14" s="6" t="n">
        <v>0</v>
      </c>
    </row>
    <row r="15" spans="1:4">
      <c r="A15" s="4" t="s">
        <v>149</v>
      </c>
      <c r="B15" s="6" t="n">
        <v>-232565</v>
      </c>
      <c r="C15" s="6" t="n">
        <v>0</v>
      </c>
      <c r="D15" s="6" t="n">
        <v>0</v>
      </c>
    </row>
    <row r="16" spans="1:4">
      <c r="A16" s="4" t="s">
        <v>150</v>
      </c>
      <c r="B16" s="6" t="n">
        <v>7744</v>
      </c>
      <c r="C16" s="6" t="n">
        <v>0</v>
      </c>
      <c r="D16" s="6" t="n">
        <v>0</v>
      </c>
    </row>
    <row r="17" spans="1:4">
      <c r="A17" s="4" t="s">
        <v>151</v>
      </c>
      <c r="B17" s="6" t="n">
        <v>27129</v>
      </c>
      <c r="C17" s="6" t="n">
        <v>0</v>
      </c>
      <c r="D17" s="6" t="n">
        <v>0</v>
      </c>
    </row>
    <row r="18" spans="1:4">
      <c r="A18" s="3" t="s">
        <v>152</v>
      </c>
    </row>
    <row r="19" spans="1:4">
      <c r="A19" s="4" t="s">
        <v>153</v>
      </c>
      <c r="B19" s="6" t="n">
        <v>-77294</v>
      </c>
      <c r="C19" s="6" t="n">
        <v>-234366</v>
      </c>
      <c r="D19" s="6" t="n">
        <v>-218560</v>
      </c>
    </row>
    <row r="20" spans="1:4">
      <c r="A20" s="4" t="s">
        <v>45</v>
      </c>
      <c r="B20" s="6" t="n">
        <v>83876</v>
      </c>
      <c r="C20" s="6" t="n">
        <v>285052</v>
      </c>
      <c r="D20" s="6" t="n">
        <v>-511573</v>
      </c>
    </row>
    <row r="21" spans="1:4">
      <c r="A21" s="4" t="s">
        <v>52</v>
      </c>
      <c r="B21" s="6" t="n">
        <v>-1056019</v>
      </c>
      <c r="C21" s="6" t="n">
        <v>687161</v>
      </c>
      <c r="D21" s="6" t="n">
        <v>1821536</v>
      </c>
    </row>
    <row r="22" spans="1:4">
      <c r="A22" s="4" t="s">
        <v>154</v>
      </c>
      <c r="B22" s="6" t="n">
        <v>0</v>
      </c>
      <c r="C22" s="6" t="n">
        <v>0</v>
      </c>
      <c r="D22" s="6" t="n">
        <v>-360000</v>
      </c>
    </row>
    <row r="23" spans="1:4">
      <c r="A23" s="4" t="s">
        <v>155</v>
      </c>
      <c r="B23" s="6" t="n">
        <v>-9092549</v>
      </c>
      <c r="C23" s="6" t="n">
        <v>-7562487</v>
      </c>
      <c r="D23" s="6" t="n">
        <v>-6391486</v>
      </c>
    </row>
    <row r="24" spans="1:4">
      <c r="A24" s="3" t="s">
        <v>156</v>
      </c>
    </row>
    <row r="25" spans="1:4">
      <c r="A25" s="4" t="s">
        <v>157</v>
      </c>
      <c r="B25" s="6" t="n">
        <v>-850000</v>
      </c>
      <c r="C25" s="6" t="n">
        <v>0</v>
      </c>
      <c r="D25" s="6" t="n">
        <v>0</v>
      </c>
    </row>
    <row r="26" spans="1:4">
      <c r="A26" s="4" t="s">
        <v>158</v>
      </c>
      <c r="B26" s="6" t="n">
        <v>-2439013</v>
      </c>
      <c r="C26" s="6" t="n">
        <v>-1892654</v>
      </c>
      <c r="D26" s="6" t="n">
        <v>-2710053</v>
      </c>
    </row>
    <row r="27" spans="1:4">
      <c r="A27" s="4" t="s">
        <v>159</v>
      </c>
      <c r="B27" s="6" t="n">
        <v>-99972</v>
      </c>
      <c r="C27" s="6" t="n">
        <v>-153465</v>
      </c>
      <c r="D27" s="6" t="n">
        <v>-88319</v>
      </c>
    </row>
    <row r="28" spans="1:4">
      <c r="A28" s="4" t="s">
        <v>160</v>
      </c>
      <c r="B28" s="6" t="n">
        <v>-3388985</v>
      </c>
      <c r="C28" s="6" t="n">
        <v>-2046119</v>
      </c>
      <c r="D28" s="6" t="n">
        <v>-2798372</v>
      </c>
    </row>
    <row r="29" spans="1:4">
      <c r="A29" s="3" t="s">
        <v>161</v>
      </c>
    </row>
    <row r="30" spans="1:4">
      <c r="A30" s="4" t="s">
        <v>162</v>
      </c>
      <c r="B30" s="6" t="n">
        <v>39216399</v>
      </c>
      <c r="C30" s="6" t="n">
        <v>-25544</v>
      </c>
      <c r="D30" s="6" t="n">
        <v>15694497</v>
      </c>
    </row>
    <row r="31" spans="1:4">
      <c r="A31" s="4" t="s">
        <v>163</v>
      </c>
      <c r="B31" s="6" t="n">
        <v>0</v>
      </c>
      <c r="C31" s="6" t="n">
        <v>0</v>
      </c>
      <c r="D31" s="6" t="n">
        <v>-278472</v>
      </c>
    </row>
    <row r="32" spans="1:4">
      <c r="A32" s="4" t="s">
        <v>164</v>
      </c>
      <c r="B32" s="6" t="n">
        <v>1645122</v>
      </c>
      <c r="C32" s="6" t="n">
        <v>0</v>
      </c>
      <c r="D32" s="6" t="n">
        <v>0</v>
      </c>
    </row>
    <row r="33" spans="1:4">
      <c r="A33" s="4" t="s">
        <v>165</v>
      </c>
      <c r="B33" s="6" t="n">
        <v>0</v>
      </c>
      <c r="C33" s="6" t="n">
        <v>7550000</v>
      </c>
      <c r="D33" s="6" t="n">
        <v>1092980</v>
      </c>
    </row>
    <row r="34" spans="1:4">
      <c r="A34" s="4" t="s">
        <v>148</v>
      </c>
      <c r="B34" s="6" t="n">
        <v>-34254</v>
      </c>
      <c r="C34" s="6" t="n">
        <v>-143277</v>
      </c>
      <c r="D34" s="6" t="n">
        <v>0</v>
      </c>
    </row>
    <row r="35" spans="1:4">
      <c r="A35" s="4" t="s">
        <v>166</v>
      </c>
      <c r="B35" s="6" t="n">
        <v>-312000</v>
      </c>
      <c r="C35" s="6" t="n">
        <v>0</v>
      </c>
      <c r="D35" s="6" t="n">
        <v>0</v>
      </c>
    </row>
    <row r="36" spans="1:4">
      <c r="A36" s="4" t="s">
        <v>167</v>
      </c>
      <c r="B36" s="6" t="n">
        <v>-52126</v>
      </c>
      <c r="C36" s="6" t="n">
        <v>-53155</v>
      </c>
      <c r="D36" s="6" t="n">
        <v>-4554</v>
      </c>
    </row>
    <row r="37" spans="1:4">
      <c r="A37" s="4" t="s">
        <v>168</v>
      </c>
      <c r="B37" s="6" t="n">
        <v>40463141</v>
      </c>
      <c r="C37" s="6" t="n">
        <v>7328024</v>
      </c>
      <c r="D37" s="6" t="n">
        <v>16504451</v>
      </c>
    </row>
    <row r="38" spans="1:4">
      <c r="A38" s="4" t="s">
        <v>169</v>
      </c>
      <c r="B38" s="6" t="n">
        <v>-97326</v>
      </c>
      <c r="C38" s="6" t="n">
        <v>-35741</v>
      </c>
      <c r="D38" s="6" t="n">
        <v>-81367</v>
      </c>
    </row>
    <row r="39" spans="1:4">
      <c r="A39" s="4" t="s">
        <v>170</v>
      </c>
      <c r="B39" s="6" t="n">
        <v>27884281</v>
      </c>
      <c r="C39" s="6" t="n">
        <v>-2316323</v>
      </c>
      <c r="D39" s="6" t="n">
        <v>7233226</v>
      </c>
    </row>
    <row r="40" spans="1:4">
      <c r="A40" s="4" t="s">
        <v>171</v>
      </c>
      <c r="B40" s="6" t="n">
        <v>5833390</v>
      </c>
      <c r="C40" s="6" t="n">
        <v>8149713</v>
      </c>
      <c r="D40" s="6" t="n">
        <v>916487</v>
      </c>
    </row>
    <row r="41" spans="1:4">
      <c r="A41" s="4" t="s">
        <v>172</v>
      </c>
      <c r="B41" s="6" t="n">
        <v>33717671</v>
      </c>
      <c r="C41" s="6" t="n">
        <v>5833390</v>
      </c>
      <c r="D41" s="6" t="n">
        <v>8149713</v>
      </c>
    </row>
    <row r="42" spans="1:4">
      <c r="A42" s="3" t="s">
        <v>173</v>
      </c>
    </row>
    <row r="43" spans="1:4">
      <c r="A43" s="4" t="s">
        <v>174</v>
      </c>
      <c r="B43" s="6" t="n">
        <v>0</v>
      </c>
      <c r="C43" s="6" t="n">
        <v>0</v>
      </c>
      <c r="D43" s="6" t="n">
        <v>0</v>
      </c>
    </row>
    <row r="44" spans="1:4">
      <c r="A44" s="4" t="s">
        <v>175</v>
      </c>
      <c r="B44" s="6" t="n">
        <v>368482</v>
      </c>
      <c r="C44" s="6" t="n">
        <v>54040</v>
      </c>
      <c r="D44" s="6" t="n">
        <v>5125</v>
      </c>
    </row>
    <row r="45" spans="1:4">
      <c r="A45" s="4" t="s">
        <v>176</v>
      </c>
      <c r="B45" s="5" t="n">
        <v>500478</v>
      </c>
      <c r="C45" s="5" t="n">
        <v>0</v>
      </c>
      <c r="D4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6"/>
    <col customWidth="1" max="2" min="2" width="26"/>
    <col customWidth="1" max="3" min="3" width="26"/>
    <col customWidth="1" max="4" min="4" width="14"/>
  </cols>
  <sheetData>
    <row r="1" spans="1:4">
      <c r="A1" s="1" t="s">
        <v>420</v>
      </c>
      <c r="B1" s="2" t="s">
        <v>1</v>
      </c>
    </row>
    <row r="2" spans="1:4">
      <c r="B2" s="2" t="s">
        <v>2</v>
      </c>
      <c r="C2" s="2" t="s">
        <v>41</v>
      </c>
      <c r="D2" s="2" t="s">
        <v>81</v>
      </c>
    </row>
    <row r="3" spans="1:4">
      <c r="A3" s="4" t="s">
        <v>421</v>
      </c>
      <c r="B3" s="8" t="n">
        <v>6.81</v>
      </c>
      <c r="C3" s="8" t="n">
        <v>7.53</v>
      </c>
      <c r="D3" s="8" t="n">
        <v>7.99</v>
      </c>
    </row>
    <row r="4" spans="1:4">
      <c r="A4" s="4" t="s">
        <v>422</v>
      </c>
      <c r="B4" s="6" t="n">
        <v>1587081</v>
      </c>
      <c r="C4" s="6" t="n">
        <v>1962400</v>
      </c>
      <c r="D4" s="6" t="n">
        <v>2374581</v>
      </c>
    </row>
    <row r="5" spans="1:4">
      <c r="A5" s="4" t="s">
        <v>423</v>
      </c>
      <c r="B5" s="6" t="n">
        <v>986248</v>
      </c>
      <c r="C5" s="6" t="n">
        <v>1126664</v>
      </c>
    </row>
    <row r="6" spans="1:4">
      <c r="A6" s="4" t="s">
        <v>424</v>
      </c>
      <c r="B6" s="4" t="s">
        <v>425</v>
      </c>
      <c r="C6" s="4" t="s">
        <v>426</v>
      </c>
    </row>
    <row r="7" spans="1:4">
      <c r="A7" s="4" t="s">
        <v>427</v>
      </c>
      <c r="B7" s="4" t="s">
        <v>428</v>
      </c>
      <c r="C7" s="4" t="s">
        <v>429</v>
      </c>
    </row>
    <row r="8" spans="1:4">
      <c r="A8" s="4" t="s">
        <v>430</v>
      </c>
    </row>
    <row r="9" spans="1:4">
      <c r="A9" s="4" t="s">
        <v>421</v>
      </c>
      <c r="B9" s="4" t="s">
        <v>431</v>
      </c>
      <c r="C9" s="8" t="n">
        <v>0.8</v>
      </c>
    </row>
    <row r="10" spans="1:4">
      <c r="A10" s="4" t="s">
        <v>422</v>
      </c>
      <c r="B10" s="6" t="n">
        <v>507081</v>
      </c>
      <c r="C10" s="6" t="n">
        <v>582081</v>
      </c>
    </row>
    <row r="11" spans="1:4">
      <c r="A11" s="4" t="s">
        <v>424</v>
      </c>
      <c r="B11" s="4" t="s">
        <v>432</v>
      </c>
      <c r="C11" s="4" t="s">
        <v>433</v>
      </c>
    </row>
    <row r="12" spans="1:4">
      <c r="A12" s="4" t="s">
        <v>434</v>
      </c>
    </row>
    <row r="13" spans="1:4">
      <c r="A13" s="4" t="s">
        <v>421</v>
      </c>
      <c r="B13" s="8" t="n">
        <v>5.25</v>
      </c>
      <c r="C13" s="8" t="n">
        <v>5.25</v>
      </c>
    </row>
    <row r="14" spans="1:4">
      <c r="A14" s="4" t="s">
        <v>422</v>
      </c>
      <c r="B14" s="6" t="n">
        <v>380000</v>
      </c>
      <c r="C14" s="6" t="n">
        <v>380000</v>
      </c>
    </row>
    <row r="15" spans="1:4">
      <c r="A15" s="4" t="s">
        <v>424</v>
      </c>
      <c r="B15" s="4" t="s">
        <v>435</v>
      </c>
      <c r="C15" s="4" t="s">
        <v>436</v>
      </c>
    </row>
    <row r="16" spans="1:4">
      <c r="A16" s="4" t="s">
        <v>437</v>
      </c>
    </row>
    <row r="17" spans="1:4">
      <c r="A17" s="4" t="s">
        <v>421</v>
      </c>
      <c r="B17" s="8" t="n">
        <v>8.75</v>
      </c>
      <c r="C17" s="8" t="n">
        <v>8.75</v>
      </c>
    </row>
    <row r="18" spans="1:4">
      <c r="A18" s="4" t="s">
        <v>422</v>
      </c>
      <c r="B18" s="6" t="n">
        <v>0</v>
      </c>
      <c r="C18" s="6" t="n">
        <v>26693</v>
      </c>
    </row>
    <row r="19" spans="1:4">
      <c r="A19" s="4" t="s">
        <v>424</v>
      </c>
      <c r="B19" s="4" t="s">
        <v>438</v>
      </c>
      <c r="C19" s="4" t="s">
        <v>439</v>
      </c>
    </row>
    <row r="20" spans="1:4">
      <c r="A20" s="4" t="s">
        <v>440</v>
      </c>
    </row>
    <row r="21" spans="1:4">
      <c r="A21" s="4" t="s">
        <v>421</v>
      </c>
      <c r="B21" s="8" t="n">
        <v>11.52</v>
      </c>
      <c r="C21" s="8" t="n">
        <v>11.52</v>
      </c>
    </row>
    <row r="22" spans="1:4">
      <c r="A22" s="4" t="s">
        <v>422</v>
      </c>
      <c r="B22" s="6" t="n">
        <v>0</v>
      </c>
      <c r="C22" s="6" t="n">
        <v>13209</v>
      </c>
    </row>
    <row r="23" spans="1:4">
      <c r="A23" s="4" t="s">
        <v>424</v>
      </c>
      <c r="B23" s="4" t="s">
        <v>438</v>
      </c>
      <c r="C23" s="4" t="s">
        <v>441</v>
      </c>
    </row>
    <row r="24" spans="1:4">
      <c r="A24" s="4" t="s">
        <v>442</v>
      </c>
    </row>
    <row r="25" spans="1:4">
      <c r="A25" s="4" t="s">
        <v>421</v>
      </c>
      <c r="B25" s="5" t="n">
        <v>12</v>
      </c>
      <c r="C25" s="5" t="n">
        <v>12</v>
      </c>
    </row>
    <row r="26" spans="1:4">
      <c r="A26" s="4" t="s">
        <v>422</v>
      </c>
      <c r="B26" s="6" t="n">
        <v>700000</v>
      </c>
      <c r="C26" s="6" t="n">
        <v>700000</v>
      </c>
    </row>
    <row r="27" spans="1:4">
      <c r="A27" s="4" t="s">
        <v>424</v>
      </c>
      <c r="B27" s="4" t="s">
        <v>443</v>
      </c>
      <c r="C27" s="4" t="s">
        <v>444</v>
      </c>
    </row>
    <row r="28" spans="1:4">
      <c r="A28" s="4" t="s">
        <v>445</v>
      </c>
    </row>
    <row r="29" spans="1:4">
      <c r="A29" s="4" t="s">
        <v>421</v>
      </c>
      <c r="B29" s="8" t="n">
        <v>13.49</v>
      </c>
      <c r="C29" s="8" t="n">
        <v>13.49</v>
      </c>
    </row>
    <row r="30" spans="1:4">
      <c r="A30" s="4" t="s">
        <v>422</v>
      </c>
      <c r="B30" s="6" t="n">
        <v>0</v>
      </c>
      <c r="C30" s="6" t="n">
        <v>193750</v>
      </c>
    </row>
    <row r="31" spans="1:4">
      <c r="A31" s="4" t="s">
        <v>424</v>
      </c>
      <c r="B31" s="4" t="s">
        <v>438</v>
      </c>
      <c r="C31" s="4" t="s">
        <v>446</v>
      </c>
    </row>
    <row r="32" spans="1:4">
      <c r="A32" s="4" t="s">
        <v>447</v>
      </c>
    </row>
    <row r="33" spans="1:4">
      <c r="A33" s="4" t="s">
        <v>421</v>
      </c>
      <c r="B33" s="8" t="n">
        <v>13.89</v>
      </c>
      <c r="C33" s="8" t="n">
        <v>13.89</v>
      </c>
    </row>
    <row r="34" spans="1:4">
      <c r="A34" s="4" t="s">
        <v>422</v>
      </c>
      <c r="B34" s="6" t="n">
        <v>0</v>
      </c>
      <c r="C34" s="6" t="n">
        <v>66667</v>
      </c>
    </row>
    <row r="35" spans="1:4">
      <c r="A35" s="4" t="s">
        <v>424</v>
      </c>
      <c r="B35" s="4" t="s">
        <v>438</v>
      </c>
      <c r="C35" s="4" t="s">
        <v>4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6"/>
    <col customWidth="1" max="3" min="3" width="17"/>
    <col customWidth="1" max="4" min="4" width="14"/>
  </cols>
  <sheetData>
    <row r="1" spans="1:4">
      <c r="A1" s="1" t="s">
        <v>449</v>
      </c>
      <c r="B1" s="2" t="s">
        <v>1</v>
      </c>
    </row>
    <row r="2" spans="1:4">
      <c r="B2" s="2" t="s">
        <v>2</v>
      </c>
      <c r="C2" s="2" t="s">
        <v>41</v>
      </c>
      <c r="D2" s="2" t="s">
        <v>81</v>
      </c>
    </row>
    <row r="3" spans="1:4">
      <c r="A3" s="4" t="s">
        <v>421</v>
      </c>
      <c r="B3" s="4" t="s">
        <v>450</v>
      </c>
    </row>
    <row r="4" spans="1:4">
      <c r="A4" s="4" t="s">
        <v>451</v>
      </c>
      <c r="B4" s="4" t="s">
        <v>452</v>
      </c>
    </row>
    <row r="5" spans="1:4">
      <c r="A5" s="4" t="s">
        <v>453</v>
      </c>
      <c r="B5" s="4" t="s">
        <v>452</v>
      </c>
      <c r="C5" s="4" t="s">
        <v>452</v>
      </c>
      <c r="D5" s="4" t="s">
        <v>452</v>
      </c>
    </row>
    <row r="6" spans="1:4">
      <c r="A6" s="4" t="s">
        <v>454</v>
      </c>
      <c r="B6" s="4" t="s">
        <v>452</v>
      </c>
      <c r="C6" s="4" t="s">
        <v>455</v>
      </c>
    </row>
    <row r="7" spans="1:4">
      <c r="A7" s="4" t="s">
        <v>456</v>
      </c>
      <c r="B7" s="4" t="s">
        <v>438</v>
      </c>
    </row>
    <row r="8" spans="1:4">
      <c r="A8" s="4" t="s">
        <v>457</v>
      </c>
    </row>
    <row r="9" spans="1:4">
      <c r="A9" s="4" t="s">
        <v>421</v>
      </c>
      <c r="C9" s="8" t="n">
        <v>8.75</v>
      </c>
      <c r="D9" s="8" t="n">
        <v>5.25</v>
      </c>
    </row>
    <row r="10" spans="1:4">
      <c r="A10" s="4" t="s">
        <v>451</v>
      </c>
      <c r="C10" s="4" t="s">
        <v>458</v>
      </c>
      <c r="D10" s="4" t="s">
        <v>459</v>
      </c>
    </row>
    <row r="11" spans="1:4">
      <c r="A11" s="4" t="s">
        <v>454</v>
      </c>
      <c r="D11" s="4" t="s">
        <v>460</v>
      </c>
    </row>
    <row r="12" spans="1:4">
      <c r="A12" s="4" t="s">
        <v>456</v>
      </c>
      <c r="C12" s="4" t="s">
        <v>461</v>
      </c>
      <c r="D12" s="4" t="s">
        <v>462</v>
      </c>
    </row>
    <row r="13" spans="1:4">
      <c r="A13" s="4" t="s">
        <v>463</v>
      </c>
    </row>
    <row r="14" spans="1:4">
      <c r="A14" s="4" t="s">
        <v>421</v>
      </c>
      <c r="C14" s="8" t="n">
        <v>11.52</v>
      </c>
      <c r="D14" s="8" t="n">
        <v>13.89</v>
      </c>
    </row>
    <row r="15" spans="1:4">
      <c r="A15" s="4" t="s">
        <v>451</v>
      </c>
      <c r="C15" s="4" t="s">
        <v>464</v>
      </c>
      <c r="D15" s="4" t="s">
        <v>465</v>
      </c>
    </row>
    <row r="16" spans="1:4">
      <c r="A16" s="4" t="s">
        <v>454</v>
      </c>
      <c r="D16" s="4" t="s">
        <v>466</v>
      </c>
    </row>
    <row r="17" spans="1:4">
      <c r="A17" s="4" t="s">
        <v>456</v>
      </c>
      <c r="C17" s="4" t="s">
        <v>467</v>
      </c>
      <c r="D17" s="4" t="s">
        <v>4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9</v>
      </c>
      <c r="B1" s="2" t="s">
        <v>1</v>
      </c>
    </row>
    <row r="2" spans="1:3">
      <c r="B2" s="2" t="s">
        <v>2</v>
      </c>
      <c r="C2" s="2" t="s">
        <v>41</v>
      </c>
    </row>
    <row r="3" spans="1:3">
      <c r="A3" s="4" t="s">
        <v>470</v>
      </c>
      <c r="B3" s="6" t="n">
        <v>402868</v>
      </c>
      <c r="C3" s="6" t="n">
        <v>34102</v>
      </c>
    </row>
    <row r="4" spans="1:3">
      <c r="A4" s="4" t="s">
        <v>471</v>
      </c>
      <c r="B4" s="6" t="n">
        <v>4114567</v>
      </c>
      <c r="C4" s="6" t="n">
        <v>406188</v>
      </c>
    </row>
    <row r="5" spans="1:3">
      <c r="A5" s="4" t="s">
        <v>472</v>
      </c>
      <c r="B5" s="6" t="n">
        <v>-244884</v>
      </c>
      <c r="C5" s="6" t="n">
        <v>-35797</v>
      </c>
    </row>
    <row r="6" spans="1:3">
      <c r="A6" s="4" t="s">
        <v>473</v>
      </c>
      <c r="B6" s="6" t="n">
        <v>-53750</v>
      </c>
      <c r="C6" s="6" t="n">
        <v>-1625</v>
      </c>
    </row>
    <row r="7" spans="1:3">
      <c r="A7" s="4" t="s">
        <v>474</v>
      </c>
      <c r="B7" s="6" t="n">
        <v>4218802</v>
      </c>
      <c r="C7" s="6" t="n">
        <v>402868</v>
      </c>
    </row>
    <row r="8" spans="1:3">
      <c r="A8" s="4" t="s">
        <v>475</v>
      </c>
      <c r="B8" s="6" t="n">
        <v>831684</v>
      </c>
      <c r="C8" s="6" t="n">
        <v>0</v>
      </c>
    </row>
    <row r="9" spans="1:3">
      <c r="A9" s="4" t="s">
        <v>411</v>
      </c>
      <c r="B9" s="8" t="n">
        <v>8.77</v>
      </c>
      <c r="C9" s="5" t="n">
        <v>13</v>
      </c>
    </row>
    <row r="10" spans="1:3">
      <c r="A10" s="4" t="s">
        <v>412</v>
      </c>
      <c r="B10" s="9" t="n">
        <v>1.06</v>
      </c>
      <c r="C10" s="9" t="n">
        <v>8.800000000000001</v>
      </c>
    </row>
    <row r="11" spans="1:3">
      <c r="A11" s="4" t="s">
        <v>476</v>
      </c>
      <c r="B11" s="9" t="n">
        <v>2.54</v>
      </c>
      <c r="C11" s="9" t="n">
        <v>13.06</v>
      </c>
    </row>
    <row r="12" spans="1:3">
      <c r="A12" s="4" t="s">
        <v>416</v>
      </c>
      <c r="B12" s="9" t="n">
        <v>9.82</v>
      </c>
      <c r="C12" s="9" t="n">
        <v>12.31</v>
      </c>
    </row>
    <row r="13" spans="1:3">
      <c r="A13" s="4" t="s">
        <v>418</v>
      </c>
      <c r="B13" s="9" t="n">
        <v>1.6</v>
      </c>
      <c r="C13" s="9" t="n">
        <v>8.77</v>
      </c>
    </row>
    <row r="14" spans="1:3">
      <c r="A14" s="4" t="s">
        <v>477</v>
      </c>
      <c r="B14" s="8" t="n">
        <v>1.19</v>
      </c>
      <c r="C14" s="4" t="s">
        <v>4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8</v>
      </c>
      <c r="B1" s="2" t="s">
        <v>1</v>
      </c>
    </row>
    <row r="2" spans="1:4">
      <c r="B2" s="2" t="s">
        <v>2</v>
      </c>
      <c r="C2" s="2" t="s">
        <v>41</v>
      </c>
      <c r="D2" s="2" t="s">
        <v>81</v>
      </c>
    </row>
    <row r="3" spans="1:4">
      <c r="A3" s="3" t="s">
        <v>211</v>
      </c>
    </row>
    <row r="4" spans="1:4">
      <c r="A4" s="4" t="s">
        <v>479</v>
      </c>
      <c r="B4" s="5" t="n">
        <v>2178948</v>
      </c>
      <c r="C4" s="5" t="n">
        <v>3176786</v>
      </c>
      <c r="D4" s="5" t="n">
        <v>6281319</v>
      </c>
    </row>
    <row r="5" spans="1:4">
      <c r="A5" s="4" t="s">
        <v>480</v>
      </c>
      <c r="B5" s="5" t="n">
        <v>1290443</v>
      </c>
      <c r="C5" s="5" t="n">
        <v>808374</v>
      </c>
      <c r="D5" s="5" t="n">
        <v>2659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1</v>
      </c>
      <c r="B1" s="2" t="s">
        <v>1</v>
      </c>
    </row>
    <row r="2" spans="1:3">
      <c r="B2" s="2" t="s">
        <v>2</v>
      </c>
      <c r="C2" s="2" t="s">
        <v>41</v>
      </c>
    </row>
    <row r="3" spans="1:3">
      <c r="A3" s="4" t="s">
        <v>470</v>
      </c>
      <c r="B3" s="6" t="n">
        <v>3223516</v>
      </c>
      <c r="C3" s="6" t="n">
        <v>1735898</v>
      </c>
    </row>
    <row r="4" spans="1:3">
      <c r="A4" s="4" t="s">
        <v>482</v>
      </c>
      <c r="B4" s="6" t="n">
        <v>2000000</v>
      </c>
      <c r="C4" s="6" t="n">
        <v>1500000</v>
      </c>
    </row>
    <row r="5" spans="1:3">
      <c r="A5" s="4" t="s">
        <v>483</v>
      </c>
      <c r="B5" s="6" t="n">
        <v>-4114567</v>
      </c>
      <c r="C5" s="6" t="n">
        <v>-446090</v>
      </c>
    </row>
    <row r="6" spans="1:3">
      <c r="A6" s="4" t="s">
        <v>484</v>
      </c>
      <c r="B6" s="6" t="n">
        <v>93652</v>
      </c>
      <c r="C6" s="6" t="n">
        <v>371208</v>
      </c>
    </row>
    <row r="7" spans="1:3">
      <c r="A7" s="4" t="s">
        <v>485</v>
      </c>
      <c r="B7" s="6" t="n">
        <v>97917</v>
      </c>
      <c r="C7" s="6" t="n">
        <v>62500</v>
      </c>
    </row>
    <row r="8" spans="1:3">
      <c r="A8" s="4" t="s">
        <v>474</v>
      </c>
      <c r="B8" s="6" t="n">
        <v>1300518</v>
      </c>
      <c r="C8" s="6" t="n">
        <v>3223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6</v>
      </c>
      <c r="B1" s="2" t="s">
        <v>1</v>
      </c>
    </row>
    <row r="2" spans="1:3">
      <c r="B2" s="2" t="s">
        <v>2</v>
      </c>
      <c r="C2" s="2" t="s">
        <v>41</v>
      </c>
    </row>
    <row r="3" spans="1:3">
      <c r="A3" s="4" t="s">
        <v>470</v>
      </c>
      <c r="B3" s="6" t="n">
        <v>802469</v>
      </c>
      <c r="C3" s="6" t="n">
        <v>140667</v>
      </c>
    </row>
    <row r="4" spans="1:3">
      <c r="A4" s="4" t="s">
        <v>487</v>
      </c>
      <c r="B4" s="6" t="n">
        <v>4272294</v>
      </c>
      <c r="C4" s="6" t="n">
        <v>802469</v>
      </c>
    </row>
    <row r="5" spans="1:3">
      <c r="A5" s="4" t="s">
        <v>488</v>
      </c>
      <c r="B5" s="6" t="n">
        <v>-15432</v>
      </c>
      <c r="C5" s="6" t="n">
        <v>0</v>
      </c>
    </row>
    <row r="6" spans="1:3">
      <c r="A6" s="4" t="s">
        <v>489</v>
      </c>
      <c r="B6" s="6" t="n">
        <v>0</v>
      </c>
      <c r="C6" s="6" t="n">
        <v>-140667</v>
      </c>
    </row>
    <row r="7" spans="1:3">
      <c r="A7" s="4" t="s">
        <v>474</v>
      </c>
      <c r="B7" s="6" t="n">
        <v>5059331</v>
      </c>
      <c r="C7" s="6" t="n">
        <v>802469</v>
      </c>
    </row>
    <row r="8" spans="1:3">
      <c r="A8" s="4" t="s">
        <v>411</v>
      </c>
      <c r="B8" s="8" t="n">
        <v>10.74</v>
      </c>
      <c r="C8" s="5" t="n">
        <v>12</v>
      </c>
    </row>
    <row r="9" spans="1:3">
      <c r="A9" s="4" t="s">
        <v>490</v>
      </c>
      <c r="B9" s="9" t="n">
        <v>10.91</v>
      </c>
      <c r="C9" s="9" t="n">
        <v>10.74</v>
      </c>
    </row>
    <row r="10" spans="1:3">
      <c r="A10" s="4" t="s">
        <v>414</v>
      </c>
      <c r="B10" s="9" t="n">
        <v>9.32</v>
      </c>
      <c r="C10" s="6" t="n">
        <v>0</v>
      </c>
    </row>
    <row r="11" spans="1:3">
      <c r="A11" s="4" t="s">
        <v>417</v>
      </c>
      <c r="B11" s="4" t="s">
        <v>413</v>
      </c>
      <c r="C11" s="6" t="n">
        <v>12</v>
      </c>
    </row>
    <row r="12" spans="1:3">
      <c r="A12" s="4" t="s">
        <v>418</v>
      </c>
      <c r="B12" s="8" t="n">
        <v>10.92</v>
      </c>
      <c r="C12" s="8" t="n">
        <v>10.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30"/>
  </cols>
  <sheetData>
    <row r="1" spans="1:2">
      <c r="A1" s="1" t="s">
        <v>491</v>
      </c>
      <c r="B1" s="2" t="s">
        <v>1</v>
      </c>
    </row>
    <row r="2" spans="1:2">
      <c r="B2" s="2" t="s">
        <v>492</v>
      </c>
    </row>
    <row r="3" spans="1:2">
      <c r="A3" s="4" t="s">
        <v>493</v>
      </c>
      <c r="B3" s="6" t="n">
        <v>5059331</v>
      </c>
    </row>
    <row r="4" spans="1:2">
      <c r="A4" s="4" t="s">
        <v>494</v>
      </c>
      <c r="B4" s="8" t="n">
        <v>10.89</v>
      </c>
    </row>
    <row r="5" spans="1:2">
      <c r="A5" s="4" t="s">
        <v>495</v>
      </c>
    </row>
    <row r="6" spans="1:2">
      <c r="A6" s="4" t="s">
        <v>496</v>
      </c>
      <c r="B6" s="4" t="s">
        <v>497</v>
      </c>
    </row>
    <row r="7" spans="1:2">
      <c r="A7" s="4" t="s">
        <v>493</v>
      </c>
      <c r="B7" s="6" t="n">
        <v>200000</v>
      </c>
    </row>
    <row r="8" spans="1:2">
      <c r="A8" s="4" t="s">
        <v>494</v>
      </c>
      <c r="B8" s="5" t="n">
        <v>11</v>
      </c>
    </row>
    <row r="9" spans="1:2">
      <c r="A9" s="4" t="s">
        <v>498</v>
      </c>
    </row>
    <row r="10" spans="1:2">
      <c r="A10" s="4" t="s">
        <v>496</v>
      </c>
      <c r="B10" s="4" t="s">
        <v>499</v>
      </c>
    </row>
    <row r="11" spans="1:2">
      <c r="A11" s="4" t="s">
        <v>493</v>
      </c>
      <c r="B11" s="6" t="n">
        <v>159663</v>
      </c>
    </row>
    <row r="12" spans="1:2">
      <c r="A12" s="4" t="s">
        <v>494</v>
      </c>
      <c r="B12" s="8" t="n">
        <v>8.550000000000001</v>
      </c>
    </row>
    <row r="13" spans="1:2">
      <c r="A13" s="4" t="s">
        <v>500</v>
      </c>
    </row>
    <row r="14" spans="1:2">
      <c r="A14" s="4" t="s">
        <v>496</v>
      </c>
      <c r="B14" s="4" t="s">
        <v>501</v>
      </c>
    </row>
    <row r="15" spans="1:2">
      <c r="A15" s="4" t="s">
        <v>493</v>
      </c>
      <c r="B15" s="6" t="n">
        <v>281689</v>
      </c>
    </row>
    <row r="16" spans="1:2">
      <c r="A16" s="4" t="s">
        <v>494</v>
      </c>
      <c r="B16" s="8" t="n">
        <v>9.32</v>
      </c>
    </row>
    <row r="17" spans="1:2">
      <c r="A17" s="4" t="s">
        <v>502</v>
      </c>
    </row>
    <row r="18" spans="1:2">
      <c r="A18" s="4" t="s">
        <v>496</v>
      </c>
      <c r="B18" s="4" t="s">
        <v>503</v>
      </c>
    </row>
    <row r="19" spans="1:2">
      <c r="A19" s="4" t="s">
        <v>493</v>
      </c>
      <c r="B19" s="6" t="n">
        <v>9259</v>
      </c>
    </row>
    <row r="20" spans="1:2">
      <c r="A20" s="4" t="s">
        <v>494</v>
      </c>
      <c r="B20" s="8" t="n">
        <v>9.32</v>
      </c>
    </row>
    <row r="21" spans="1:2">
      <c r="A21" s="4" t="s">
        <v>504</v>
      </c>
    </row>
    <row r="22" spans="1:2">
      <c r="A22" s="4" t="s">
        <v>496</v>
      </c>
      <c r="B22" s="4" t="s">
        <v>505</v>
      </c>
    </row>
    <row r="23" spans="1:2">
      <c r="A23" s="4" t="s">
        <v>493</v>
      </c>
      <c r="B23" s="6" t="n">
        <v>300000</v>
      </c>
    </row>
    <row r="24" spans="1:2">
      <c r="A24" s="4" t="s">
        <v>494</v>
      </c>
      <c r="B24" s="5" t="n">
        <v>12</v>
      </c>
    </row>
    <row r="25" spans="1:2">
      <c r="A25" s="4" t="s">
        <v>506</v>
      </c>
    </row>
    <row r="26" spans="1:2">
      <c r="A26" s="4" t="s">
        <v>496</v>
      </c>
      <c r="B26" s="4" t="s">
        <v>507</v>
      </c>
    </row>
    <row r="27" spans="1:2">
      <c r="A27" s="4" t="s">
        <v>493</v>
      </c>
      <c r="B27" s="6" t="n">
        <v>4093567</v>
      </c>
    </row>
    <row r="28" spans="1:2">
      <c r="A28" s="4" t="s">
        <v>494</v>
      </c>
      <c r="B28" s="5" t="n">
        <v>11</v>
      </c>
    </row>
    <row r="29" spans="1:2">
      <c r="A29" s="4" t="s">
        <v>508</v>
      </c>
    </row>
    <row r="30" spans="1:2">
      <c r="A30" s="4" t="s">
        <v>496</v>
      </c>
      <c r="B30" s="4" t="s">
        <v>509</v>
      </c>
    </row>
    <row r="31" spans="1:2">
      <c r="A31" s="4" t="s">
        <v>493</v>
      </c>
      <c r="B31" s="6" t="n">
        <v>15153</v>
      </c>
    </row>
    <row r="32" spans="1:2">
      <c r="A32" s="4" t="s">
        <v>494</v>
      </c>
      <c r="B32" s="5"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10</v>
      </c>
      <c r="B1" s="2" t="s">
        <v>1</v>
      </c>
    </row>
    <row r="2" spans="1:4">
      <c r="B2" s="2" t="s">
        <v>2</v>
      </c>
      <c r="C2" s="2" t="s">
        <v>41</v>
      </c>
      <c r="D2" s="2" t="s">
        <v>81</v>
      </c>
    </row>
    <row r="3" spans="1:4">
      <c r="A3" s="3" t="s">
        <v>219</v>
      </c>
    </row>
    <row r="4" spans="1:4">
      <c r="A4" s="4" t="s">
        <v>511</v>
      </c>
      <c r="B4" s="5" t="n">
        <v>-4220000</v>
      </c>
      <c r="C4" s="5" t="n">
        <v>-8948305</v>
      </c>
      <c r="D4" s="5" t="n">
        <v>-8509651</v>
      </c>
    </row>
    <row r="5" spans="1:4">
      <c r="A5" s="4" t="s">
        <v>512</v>
      </c>
      <c r="B5" s="6" t="n">
        <v>-10285455</v>
      </c>
      <c r="C5" s="6" t="n">
        <v>-8588106</v>
      </c>
      <c r="D5" s="6" t="n">
        <v>-5527727</v>
      </c>
    </row>
    <row r="6" spans="1:4">
      <c r="A6" s="4" t="s">
        <v>513</v>
      </c>
      <c r="B6" s="5" t="n">
        <v>-14505455</v>
      </c>
      <c r="C6" s="5" t="n">
        <v>-17536411</v>
      </c>
      <c r="D6" s="5" t="n">
        <v>-14037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41</v>
      </c>
      <c r="D2" s="2" t="s">
        <v>81</v>
      </c>
    </row>
    <row r="3" spans="1:4">
      <c r="A3" s="3" t="s">
        <v>219</v>
      </c>
    </row>
    <row r="4" spans="1:4">
      <c r="A4" s="4" t="s">
        <v>515</v>
      </c>
      <c r="B4" s="4" t="s">
        <v>516</v>
      </c>
      <c r="C4" s="4" t="s">
        <v>516</v>
      </c>
      <c r="D4" s="4" t="s">
        <v>517</v>
      </c>
    </row>
    <row r="5" spans="1:4">
      <c r="A5" s="4" t="s">
        <v>518</v>
      </c>
      <c r="B5" s="5" t="n">
        <v>-3046145</v>
      </c>
      <c r="C5" s="5" t="n">
        <v>-3682646</v>
      </c>
      <c r="D5" s="5" t="n">
        <v>-4585497</v>
      </c>
    </row>
    <row r="6" spans="1:4">
      <c r="A6" s="4" t="s">
        <v>519</v>
      </c>
      <c r="B6" s="6" t="n">
        <v>-424593</v>
      </c>
      <c r="C6" s="6" t="n">
        <v>-308046</v>
      </c>
      <c r="D6" s="6" t="n">
        <v>320769</v>
      </c>
    </row>
    <row r="7" spans="1:4">
      <c r="A7" s="4" t="s">
        <v>520</v>
      </c>
      <c r="B7" s="6" t="n">
        <v>1069845</v>
      </c>
      <c r="C7" s="6" t="n">
        <v>888749</v>
      </c>
      <c r="D7" s="6" t="n">
        <v>2169384</v>
      </c>
    </row>
    <row r="8" spans="1:4">
      <c r="A8" s="4" t="s">
        <v>521</v>
      </c>
      <c r="B8" s="6" t="n">
        <v>-446967</v>
      </c>
      <c r="C8" s="6" t="n">
        <v>-387326</v>
      </c>
      <c r="D8" s="6" t="n">
        <v>-146757</v>
      </c>
    </row>
    <row r="9" spans="1:4">
      <c r="A9" s="4" t="s">
        <v>522</v>
      </c>
      <c r="B9" s="6" t="n">
        <v>0</v>
      </c>
      <c r="C9" s="6" t="n">
        <v>0</v>
      </c>
      <c r="D9" s="6" t="n">
        <v>876812</v>
      </c>
    </row>
    <row r="10" spans="1:4">
      <c r="A10" s="4" t="s">
        <v>523</v>
      </c>
      <c r="B10" s="6" t="n">
        <v>2847860</v>
      </c>
      <c r="C10" s="6" t="n">
        <v>3489269</v>
      </c>
      <c r="D10" s="6" t="n">
        <v>1365289</v>
      </c>
    </row>
    <row r="11" spans="1:4">
      <c r="A11" s="4" t="s">
        <v>524</v>
      </c>
      <c r="B11" s="6" t="n">
        <v>0</v>
      </c>
      <c r="C11" s="6" t="n">
        <v>0</v>
      </c>
      <c r="D11" s="6" t="n">
        <v>0</v>
      </c>
    </row>
    <row r="12" spans="1:4">
      <c r="A12" s="4" t="s">
        <v>525</v>
      </c>
      <c r="B12" s="6" t="n">
        <v>0</v>
      </c>
      <c r="C12" s="6" t="n">
        <v>0</v>
      </c>
      <c r="D12" s="6" t="n">
        <v>0</v>
      </c>
    </row>
    <row r="13" spans="1:4">
      <c r="A13" s="4" t="s">
        <v>526</v>
      </c>
      <c r="B13" s="5" t="n">
        <v>0</v>
      </c>
      <c r="C13" s="5" t="n">
        <v>0</v>
      </c>
      <c r="D1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7</v>
      </c>
      <c r="B1" s="2" t="s">
        <v>2</v>
      </c>
      <c r="C1" s="2" t="s">
        <v>41</v>
      </c>
    </row>
    <row r="2" spans="1:3">
      <c r="A2" s="3" t="s">
        <v>528</v>
      </c>
    </row>
    <row r="3" spans="1:3">
      <c r="A3" s="4" t="s">
        <v>529</v>
      </c>
      <c r="B3" s="5" t="n">
        <v>3905836</v>
      </c>
      <c r="C3" s="5" t="n">
        <v>2026984</v>
      </c>
    </row>
    <row r="4" spans="1:3">
      <c r="A4" s="4" t="s">
        <v>530</v>
      </c>
      <c r="B4" s="6" t="n">
        <v>3376117</v>
      </c>
      <c r="C4" s="6" t="n">
        <v>3165937</v>
      </c>
    </row>
    <row r="5" spans="1:3">
      <c r="A5" s="4" t="s">
        <v>531</v>
      </c>
      <c r="B5" s="6" t="n">
        <v>186985</v>
      </c>
      <c r="C5" s="6" t="n">
        <v>118309</v>
      </c>
    </row>
    <row r="6" spans="1:3">
      <c r="A6" s="4" t="s">
        <v>532</v>
      </c>
      <c r="B6" s="6" t="n">
        <v>92292</v>
      </c>
      <c r="C6" s="6" t="n">
        <v>0</v>
      </c>
    </row>
    <row r="7" spans="1:3">
      <c r="A7" s="4" t="s">
        <v>246</v>
      </c>
      <c r="B7" s="6" t="n">
        <v>140538</v>
      </c>
      <c r="C7" s="6" t="n">
        <v>0</v>
      </c>
    </row>
    <row r="8" spans="1:3">
      <c r="A8" s="4" t="s">
        <v>533</v>
      </c>
      <c r="B8" s="6" t="n">
        <v>1426470</v>
      </c>
      <c r="C8" s="6" t="n">
        <v>1058010</v>
      </c>
    </row>
    <row r="9" spans="1:3">
      <c r="A9" s="4" t="s">
        <v>534</v>
      </c>
      <c r="B9" s="6" t="n">
        <v>126362</v>
      </c>
      <c r="C9" s="6" t="n">
        <v>38418</v>
      </c>
    </row>
    <row r="10" spans="1:3">
      <c r="A10" s="4" t="s">
        <v>528</v>
      </c>
      <c r="B10" s="6" t="n">
        <v>9254600</v>
      </c>
      <c r="C10" s="6" t="n">
        <v>6407658</v>
      </c>
    </row>
    <row r="11" spans="1:3">
      <c r="A11" s="3" t="s">
        <v>535</v>
      </c>
    </row>
    <row r="12" spans="1:3">
      <c r="A12" s="4" t="s">
        <v>246</v>
      </c>
      <c r="B12" s="6" t="n">
        <v>0</v>
      </c>
      <c r="C12" s="6" t="n">
        <v>-41636</v>
      </c>
    </row>
    <row r="13" spans="1:3">
      <c r="A13" s="4" t="s">
        <v>532</v>
      </c>
      <c r="B13" s="6" t="n">
        <v>-27267</v>
      </c>
      <c r="C13" s="6" t="n">
        <v>-34785</v>
      </c>
    </row>
    <row r="14" spans="1:3">
      <c r="A14" s="4" t="s">
        <v>531</v>
      </c>
      <c r="B14" s="6" t="n">
        <v>0</v>
      </c>
      <c r="C14" s="6" t="n">
        <v>0</v>
      </c>
    </row>
    <row r="15" spans="1:3">
      <c r="A15" s="4" t="s">
        <v>536</v>
      </c>
      <c r="B15" s="6" t="n">
        <v>0</v>
      </c>
      <c r="C15" s="6" t="n">
        <v>0</v>
      </c>
    </row>
    <row r="16" spans="1:3">
      <c r="A16" s="4" t="s">
        <v>537</v>
      </c>
      <c r="B16" s="6" t="n">
        <v>0</v>
      </c>
      <c r="C16" s="6" t="n">
        <v>0</v>
      </c>
    </row>
    <row r="17" spans="1:3">
      <c r="A17" s="4" t="s">
        <v>535</v>
      </c>
      <c r="B17" s="6" t="n">
        <v>-27267</v>
      </c>
      <c r="C17" s="6" t="n">
        <v>-76421</v>
      </c>
    </row>
    <row r="18" spans="1:3">
      <c r="A18" s="4" t="s">
        <v>538</v>
      </c>
      <c r="B18" s="6" t="n">
        <v>9227333</v>
      </c>
      <c r="C18" s="6" t="n">
        <v>6331239</v>
      </c>
    </row>
    <row r="19" spans="1:3">
      <c r="A19" s="4" t="s">
        <v>539</v>
      </c>
      <c r="B19" s="6" t="n">
        <v>-9227333</v>
      </c>
      <c r="C19" s="6" t="n">
        <v>-6331239</v>
      </c>
    </row>
    <row r="20" spans="1:3">
      <c r="A20" s="4" t="s">
        <v>540</v>
      </c>
      <c r="B20" s="5" t="n">
        <v>0</v>
      </c>
      <c r="C2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41</v>
      </c>
      <c r="B1" s="2" t="s">
        <v>1</v>
      </c>
    </row>
    <row r="2" spans="1:4">
      <c r="B2" s="2" t="s">
        <v>2</v>
      </c>
      <c r="C2" s="2" t="s">
        <v>41</v>
      </c>
      <c r="D2" s="2" t="s">
        <v>81</v>
      </c>
    </row>
    <row r="3" spans="1:4">
      <c r="A3" s="4" t="s">
        <v>522</v>
      </c>
      <c r="B3" s="5" t="n">
        <v>0</v>
      </c>
      <c r="C3" s="5" t="n">
        <v>0</v>
      </c>
      <c r="D3" s="5" t="n">
        <v>876812</v>
      </c>
    </row>
    <row r="4" spans="1:4">
      <c r="A4" s="4" t="s">
        <v>542</v>
      </c>
      <c r="B4" s="6" t="n">
        <v>16074873</v>
      </c>
      <c r="C4" s="6" t="n">
        <v>14473810</v>
      </c>
    </row>
    <row r="5" spans="1:4">
      <c r="A5" s="4" t="s">
        <v>543</v>
      </c>
      <c r="B5" s="6" t="n">
        <v>2896093</v>
      </c>
      <c r="C5" s="6" t="n">
        <v>3270369</v>
      </c>
      <c r="D5" s="5" t="n">
        <v>1446422</v>
      </c>
    </row>
    <row r="6" spans="1:4">
      <c r="A6" s="4" t="s">
        <v>544</v>
      </c>
    </row>
    <row r="7" spans="1:4">
      <c r="A7" s="4" t="s">
        <v>542</v>
      </c>
      <c r="B7" s="5" t="n">
        <v>14670709</v>
      </c>
      <c r="C7" s="5" t="n">
        <v>74950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5</v>
      </c>
      <c r="B1" s="2" t="s">
        <v>1</v>
      </c>
    </row>
    <row r="2" spans="1:4">
      <c r="B2" s="2" t="s">
        <v>2</v>
      </c>
      <c r="C2" s="2" t="s">
        <v>41</v>
      </c>
      <c r="D2" s="2" t="s">
        <v>81</v>
      </c>
    </row>
    <row r="3" spans="1:4">
      <c r="A3" s="3" t="s">
        <v>222</v>
      </c>
    </row>
    <row r="4" spans="1:4">
      <c r="A4" s="4" t="s">
        <v>546</v>
      </c>
      <c r="B4" s="5" t="n">
        <v>57450</v>
      </c>
      <c r="C4" s="5" t="n">
        <v>54040</v>
      </c>
      <c r="D4" s="5" t="n">
        <v>5125</v>
      </c>
    </row>
    <row r="5" spans="1:4">
      <c r="A5" s="4" t="s">
        <v>547</v>
      </c>
      <c r="B5" s="6" t="n">
        <v>362426</v>
      </c>
      <c r="C5" s="6" t="n">
        <v>109804</v>
      </c>
      <c r="D5" s="6" t="n">
        <v>0</v>
      </c>
    </row>
    <row r="6" spans="1:4">
      <c r="A6" s="4" t="s">
        <v>387</v>
      </c>
      <c r="B6" s="6" t="n">
        <v>1892185</v>
      </c>
      <c r="C6" s="6" t="n">
        <v>185505</v>
      </c>
      <c r="D6" s="6" t="n">
        <v>0</v>
      </c>
    </row>
    <row r="7" spans="1:4">
      <c r="A7" s="4" t="s">
        <v>548</v>
      </c>
      <c r="B7" s="6" t="n">
        <v>96155</v>
      </c>
      <c r="C7" s="6" t="n">
        <v>47123</v>
      </c>
      <c r="D7" s="6" t="n">
        <v>0</v>
      </c>
    </row>
    <row r="8" spans="1:4">
      <c r="A8" s="4" t="s">
        <v>549</v>
      </c>
      <c r="B8" s="6" t="n">
        <v>8483</v>
      </c>
      <c r="C8" s="6" t="n">
        <v>65167</v>
      </c>
      <c r="D8" s="6" t="n">
        <v>0</v>
      </c>
    </row>
    <row r="9" spans="1:4">
      <c r="A9" s="4" t="s">
        <v>151</v>
      </c>
      <c r="B9" s="6" t="n">
        <v>27129</v>
      </c>
      <c r="C9" s="6" t="n">
        <v>0</v>
      </c>
      <c r="D9" s="6" t="n">
        <v>0</v>
      </c>
    </row>
    <row r="10" spans="1:4">
      <c r="A10" s="4" t="s">
        <v>550</v>
      </c>
      <c r="B10" s="6" t="n">
        <v>-232565</v>
      </c>
      <c r="C10" s="6" t="n">
        <v>0</v>
      </c>
      <c r="D10" s="6" t="n">
        <v>0</v>
      </c>
    </row>
    <row r="11" spans="1:4">
      <c r="A11" s="4" t="s">
        <v>534</v>
      </c>
      <c r="B11" s="6" t="n">
        <v>12041</v>
      </c>
      <c r="C11" s="6" t="n">
        <v>5811</v>
      </c>
      <c r="D11" s="6" t="n">
        <v>0</v>
      </c>
    </row>
    <row r="12" spans="1:4">
      <c r="A12" s="4" t="s">
        <v>312</v>
      </c>
      <c r="B12" s="5" t="n">
        <v>2223304</v>
      </c>
      <c r="C12" s="5" t="n">
        <v>467450</v>
      </c>
      <c r="D12" s="5" t="n">
        <v>51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9:02:04Z</dcterms:created>
  <dcterms:modified xmlns:dcterms="http://purl.org/dc/terms/" xmlns:xsi="http://www.w3.org/2001/XMLSchema-instance" xsi:type="dcterms:W3CDTF">2020-05-04T19:02:04Z</dcterms:modified>
</cp:coreProperties>
</file>